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Share-Based Payments" sheetId="13" state="visible" r:id="rId13"/>
    <sheet xmlns:r="http://schemas.openxmlformats.org/officeDocument/2006/relationships" name="Earnings Per Share Attributable" sheetId="14" state="visible" r:id="rId14"/>
    <sheet xmlns:r="http://schemas.openxmlformats.org/officeDocument/2006/relationships" name="Pension and Other Postretiremen"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Acquisitions" sheetId="19" state="visible" r:id="rId19"/>
    <sheet xmlns:r="http://schemas.openxmlformats.org/officeDocument/2006/relationships" name="Goodwill and Other Intangible A" sheetId="20" state="visible" r:id="rId20"/>
    <sheet xmlns:r="http://schemas.openxmlformats.org/officeDocument/2006/relationships" name="Basis of Presentation (Policies" sheetId="21" state="visible" r:id="rId21"/>
    <sheet xmlns:r="http://schemas.openxmlformats.org/officeDocument/2006/relationships" name="Fair Value Measurements (Tables" sheetId="22" state="visible" r:id="rId22"/>
    <sheet xmlns:r="http://schemas.openxmlformats.org/officeDocument/2006/relationships" name="Inventories (Tables)" sheetId="23" state="visible" r:id="rId23"/>
    <sheet xmlns:r="http://schemas.openxmlformats.org/officeDocument/2006/relationships" name="Debt (Tables)" sheetId="24" state="visible" r:id="rId24"/>
    <sheet xmlns:r="http://schemas.openxmlformats.org/officeDocument/2006/relationships" name="Share-Based Payments (Tables)" sheetId="25" state="visible" r:id="rId25"/>
    <sheet xmlns:r="http://schemas.openxmlformats.org/officeDocument/2006/relationships" name="Earnings Per Share Attributab26" sheetId="26" state="visible" r:id="rId26"/>
    <sheet xmlns:r="http://schemas.openxmlformats.org/officeDocument/2006/relationships" name="Pension and Other Postretirem27" sheetId="27" state="visible" r:id="rId27"/>
    <sheet xmlns:r="http://schemas.openxmlformats.org/officeDocument/2006/relationships" name="Accumulated Other Comprehensi28" sheetId="28" state="visible" r:id="rId28"/>
    <sheet xmlns:r="http://schemas.openxmlformats.org/officeDocument/2006/relationships" name="Income Taxes (Tables)" sheetId="29" state="visible" r:id="rId29"/>
    <sheet xmlns:r="http://schemas.openxmlformats.org/officeDocument/2006/relationships" name="Segment Information (Tables)" sheetId="30" state="visible" r:id="rId30"/>
    <sheet xmlns:r="http://schemas.openxmlformats.org/officeDocument/2006/relationships" name="Goodwill and Other Intangible31" sheetId="31" state="visible" r:id="rId31"/>
    <sheet xmlns:r="http://schemas.openxmlformats.org/officeDocument/2006/relationships" name="Basis of Presentation - Narrati" sheetId="32" state="visible" r:id="rId32"/>
    <sheet xmlns:r="http://schemas.openxmlformats.org/officeDocument/2006/relationships" name="Fair Value Measurements (Detail" sheetId="33" state="visible" r:id="rId33"/>
    <sheet xmlns:r="http://schemas.openxmlformats.org/officeDocument/2006/relationships" name="Inventories (Details)" sheetId="34" state="visible" r:id="rId34"/>
    <sheet xmlns:r="http://schemas.openxmlformats.org/officeDocument/2006/relationships" name="Debt - Narrative (Details)" sheetId="35" state="visible" r:id="rId35"/>
    <sheet xmlns:r="http://schemas.openxmlformats.org/officeDocument/2006/relationships" name="Debt - Interest Rate Contracts " sheetId="36" state="visible" r:id="rId36"/>
    <sheet xmlns:r="http://schemas.openxmlformats.org/officeDocument/2006/relationships" name="Debt - Interest Rate Swap Contr" sheetId="37" state="visible" r:id="rId37"/>
    <sheet xmlns:r="http://schemas.openxmlformats.org/officeDocument/2006/relationships" name="Debt - Gain (Loss) on Derivativ" sheetId="38" state="visible" r:id="rId38"/>
    <sheet xmlns:r="http://schemas.openxmlformats.org/officeDocument/2006/relationships" name="Share-Based Payments - Narrativ" sheetId="39" state="visible" r:id="rId39"/>
    <sheet xmlns:r="http://schemas.openxmlformats.org/officeDocument/2006/relationships" name="Share-Based Payments - Restrict" sheetId="40" state="visible" r:id="rId40"/>
    <sheet xmlns:r="http://schemas.openxmlformats.org/officeDocument/2006/relationships" name="Share-Based Payments - Assumpti" sheetId="41" state="visible" r:id="rId41"/>
    <sheet xmlns:r="http://schemas.openxmlformats.org/officeDocument/2006/relationships" name="Earnings Per Share Attributab42" sheetId="42" state="visible" r:id="rId42"/>
    <sheet xmlns:r="http://schemas.openxmlformats.org/officeDocument/2006/relationships" name="Pension and Other Postretirem43" sheetId="43" state="visible" r:id="rId43"/>
    <sheet xmlns:r="http://schemas.openxmlformats.org/officeDocument/2006/relationships" name="Accumulated Other Comprehensi44" sheetId="44" state="visible" r:id="rId44"/>
    <sheet xmlns:r="http://schemas.openxmlformats.org/officeDocument/2006/relationships" name="Accumulated Other Comprehensi45" sheetId="45" state="visible" r:id="rId45"/>
    <sheet xmlns:r="http://schemas.openxmlformats.org/officeDocument/2006/relationships" name="Income Taxes (Details)" sheetId="46" state="visible" r:id="rId46"/>
    <sheet xmlns:r="http://schemas.openxmlformats.org/officeDocument/2006/relationships" name="Segment Information (Details)" sheetId="47" state="visible" r:id="rId47"/>
    <sheet xmlns:r="http://schemas.openxmlformats.org/officeDocument/2006/relationships" name="Acquisitions (Details)"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s>
  <definedNames/>
  <calcPr calcId="124519" fullCalcOnLoad="1"/>
</workbook>
</file>

<file path=xl/sharedStrings.xml><?xml version="1.0" encoding="utf-8"?>
<sst xmlns="http://schemas.openxmlformats.org/spreadsheetml/2006/main" uniqueCount="533">
  <si>
    <t>Document and Entity Information</t>
  </si>
  <si>
    <t>6 Months Ended</t>
  </si>
  <si>
    <t>Mar. 31, 2018shares</t>
  </si>
  <si>
    <t>Document and Entity Information [Abstract]</t>
  </si>
  <si>
    <t>Entity Registrant Name</t>
  </si>
  <si>
    <t>MATTHEWS INTERNATIONAL CORP</t>
  </si>
  <si>
    <t>Entity Central Index Key</t>
  </si>
  <si>
    <t>Current Fiscal Year End Date</t>
  </si>
  <si>
    <t>--09-30</t>
  </si>
  <si>
    <t>Entity Current Reporting Status</t>
  </si>
  <si>
    <t>Yes</t>
  </si>
  <si>
    <t>Entity Filer Category</t>
  </si>
  <si>
    <t>Large Accelerated Filer</t>
  </si>
  <si>
    <t>Document Type</t>
  </si>
  <si>
    <t>10-Q</t>
  </si>
  <si>
    <t>Document Period End Date</t>
  </si>
  <si>
    <t>Mar. 31,
		2018</t>
  </si>
  <si>
    <t>Document Fiscal Year Focus</t>
  </si>
  <si>
    <t>Document Fiscal Period Focus</t>
  </si>
  <si>
    <t>Q2</t>
  </si>
  <si>
    <t>Amendment Flag</t>
  </si>
  <si>
    <t>false</t>
  </si>
  <si>
    <t>Entity Common Stock, Shares Outstanding</t>
  </si>
  <si>
    <t>CONSOLIDATED BALANCE SHEETS (Unaudited) - USD ($) $ in Thousands</t>
  </si>
  <si>
    <t>Mar. 31, 2018</t>
  </si>
  <si>
    <t>Sep. 30, 2017</t>
  </si>
  <si>
    <t>Current assets:</t>
  </si>
  <si>
    <t>Cash and cash equivalents</t>
  </si>
  <si>
    <t>Accounts receivable, net</t>
  </si>
  <si>
    <t>Inventories</t>
  </si>
  <si>
    <t>Other current assets</t>
  </si>
  <si>
    <t>Total current assets</t>
  </si>
  <si>
    <t>Investments</t>
  </si>
  <si>
    <t>Property, plant and equipment: Cost</t>
  </si>
  <si>
    <t>Less accumulated depreciation</t>
  </si>
  <si>
    <t>Property, plant, and equipment, net</t>
  </si>
  <si>
    <t>Deferred income taxes</t>
  </si>
  <si>
    <t>Other assets</t>
  </si>
  <si>
    <t>Goodwill</t>
  </si>
  <si>
    <t>Other intangible assets, net</t>
  </si>
  <si>
    <t>Total assets</t>
  </si>
  <si>
    <t>Current liabilities:</t>
  </si>
  <si>
    <t>Long-term debt, current maturities</t>
  </si>
  <si>
    <t>Trade accounts payable</t>
  </si>
  <si>
    <t>Accrued compensation</t>
  </si>
  <si>
    <t>Accrued income taxes</t>
  </si>
  <si>
    <t>Other current liabilities</t>
  </si>
  <si>
    <t>Total current liabilities</t>
  </si>
  <si>
    <t>Long-term debt</t>
  </si>
  <si>
    <t>Accrued pension</t>
  </si>
  <si>
    <t>Postretirement benefits</t>
  </si>
  <si>
    <t>Other liabilities</t>
  </si>
  <si>
    <t>Total liabilities</t>
  </si>
  <si>
    <t>Shareholders' equity-Matthews:</t>
  </si>
  <si>
    <t>Common stock</t>
  </si>
  <si>
    <t>Additional paid-in capital</t>
  </si>
  <si>
    <t>Retained earnings</t>
  </si>
  <si>
    <t>Accumulated other comprehensive loss</t>
  </si>
  <si>
    <t>Treasury stock, at cost</t>
  </si>
  <si>
    <t>Total shareholders' equity-Matthews</t>
  </si>
  <si>
    <t>Noncontrolling interests</t>
  </si>
  <si>
    <t>Total shareholders' equity</t>
  </si>
  <si>
    <t>Total liabilities and shareholders' equity</t>
  </si>
  <si>
    <t>CONSOLIDATED STATEMENTS OF INCOME (Unaudited) - USD ($) $ in Thousands</t>
  </si>
  <si>
    <t>3 Months Ended</t>
  </si>
  <si>
    <t>Mar. 31, 2017</t>
  </si>
  <si>
    <t>Income Statement [Abstract]</t>
  </si>
  <si>
    <t>Sales</t>
  </si>
  <si>
    <t>Cost of sales</t>
  </si>
  <si>
    <t>Gross profit</t>
  </si>
  <si>
    <t>Selling expense</t>
  </si>
  <si>
    <t>Administrative expense</t>
  </si>
  <si>
    <t>Intangible amortization</t>
  </si>
  <si>
    <t>Operating profit</t>
  </si>
  <si>
    <t>Investment (loss) income</t>
  </si>
  <si>
    <t>Interest expense</t>
  </si>
  <si>
    <t>Other income (deductions), net</t>
  </si>
  <si>
    <t>Income before income taxes</t>
  </si>
  <si>
    <t>Income tax (provision) benefit</t>
  </si>
  <si>
    <t>Net income</t>
  </si>
  <si>
    <t>Net loss attributable to noncontrolling interests</t>
  </si>
  <si>
    <t>Net income attributable to Matthews shareholders</t>
  </si>
  <si>
    <t>Earnings per share attributable to Matthews shareholders:</t>
  </si>
  <si>
    <t>Basic (in dollars per share)</t>
  </si>
  <si>
    <t>Diluted (in dollars per share)</t>
  </si>
  <si>
    <t>CONSOLIDATED STATEMENTS OF COMPREHENSIVE INCOME (LOSS) (Unaudited) - USD ($) $ in Thousands</t>
  </si>
  <si>
    <t>Net income (loss):</t>
  </si>
  <si>
    <t>OCI, net of tax:</t>
  </si>
  <si>
    <t>Foreign currency translation adjustment</t>
  </si>
  <si>
    <t>Pension plans and other postretirement benefits</t>
  </si>
  <si>
    <t>Unrecognized gain (loss) on derivatives:</t>
  </si>
  <si>
    <t>Net change from periodic revaluation</t>
  </si>
  <si>
    <t>Net amount reclassified to earnings</t>
  </si>
  <si>
    <t>Net change in unrecognized gain (loss) on derivatives</t>
  </si>
  <si>
    <t>OCI, net of tax</t>
  </si>
  <si>
    <t>Comprehensive income (loss)</t>
  </si>
  <si>
    <t>Noncontrolling Interest</t>
  </si>
  <si>
    <t>Matthews</t>
  </si>
  <si>
    <t>CONSOLIDATED STATEMENTS OF SHAREHOLDERS' EQUITY (Unaudited) - USD ($) $ in Thousands</t>
  </si>
  <si>
    <t>Total</t>
  </si>
  <si>
    <t>Common Stock</t>
  </si>
  <si>
    <t>Additional Paid-in Capital</t>
  </si>
  <si>
    <t>Retained Earnings</t>
  </si>
  <si>
    <t>Accumulated Other Comprehensive (Loss) Income</t>
  </si>
  <si>
    <t>Treasury Stock</t>
  </si>
  <si>
    <t>Non- controlling interests</t>
  </si>
  <si>
    <t>Beginning balance at Sep. 30, 2016</t>
  </si>
  <si>
    <t>Increase (Decrease) in Stockholders' Equity [Roll Forward]</t>
  </si>
  <si>
    <t>Minimum pension liability</t>
  </si>
  <si>
    <t>Translation adjustment</t>
  </si>
  <si>
    <t>Fair value of derivatives</t>
  </si>
  <si>
    <t>Stock-based compensation</t>
  </si>
  <si>
    <t>Purchase of treasury stock</t>
  </si>
  <si>
    <t>Issuance of treasury stock</t>
  </si>
  <si>
    <t>Cancellations of treasury stock</t>
  </si>
  <si>
    <t>Dividends</t>
  </si>
  <si>
    <t>Ending balance at Mar. 31, 2017</t>
  </si>
  <si>
    <t>Beginning balance at Dec. 31, 2016</t>
  </si>
  <si>
    <t>Beginning balance at Sep. 30, 2017</t>
  </si>
  <si>
    <t>Ending balance at Mar. 31, 2018</t>
  </si>
  <si>
    <t>Beginning balance at Dec. 31, 2017</t>
  </si>
  <si>
    <t>CONSOLIDATED STATEMENTS OF SHAREHOLDERS' EQUITY (Unaudited) (Parenthetical) - $ / shares</t>
  </si>
  <si>
    <t>Statement of Stockholders' Equity [Abstract]</t>
  </si>
  <si>
    <t>Purchase of treasury stock (in shares)</t>
  </si>
  <si>
    <t>Issuance of treasury stock (in shares)</t>
  </si>
  <si>
    <t>Cancellations of treasury stock (in shares)</t>
  </si>
  <si>
    <t>Dividends, per share (in dollars per share)</t>
  </si>
  <si>
    <t>CONSOLIDATED STATEMENTS OF CASH FLOWS (Unaudited) - USD ($) $ in Thousands</t>
  </si>
  <si>
    <t>Cash flows from operating activities:</t>
  </si>
  <si>
    <t>Adjustments to reconcile net income to net cash provided by operating activities:</t>
  </si>
  <si>
    <t>Depreciation and amortization</t>
  </si>
  <si>
    <t>Stock-based compensation expense</t>
  </si>
  <si>
    <t>Deferred tax benefit</t>
  </si>
  <si>
    <t>Gain on sale of assets</t>
  </si>
  <si>
    <t>Unrealized gain on investments</t>
  </si>
  <si>
    <t>Changes in working capital items</t>
  </si>
  <si>
    <t>Increase in other assets</t>
  </si>
  <si>
    <t>Increase (decrease) in other liabilities</t>
  </si>
  <si>
    <t>Increase in pension and postretirement benefits</t>
  </si>
  <si>
    <t>Other operating activities, net</t>
  </si>
  <si>
    <t>Net cash provided by operating activities</t>
  </si>
  <si>
    <t>Cash flows from investing activities:</t>
  </si>
  <si>
    <t>Capital expenditures</t>
  </si>
  <si>
    <t>Acquisitions, net of cash acquired</t>
  </si>
  <si>
    <t>Proceeds from sale of assets</t>
  </si>
  <si>
    <t>Purchases of investments</t>
  </si>
  <si>
    <t>Net cash used in investing activities</t>
  </si>
  <si>
    <t>Cash flows from financing activities:</t>
  </si>
  <si>
    <t>Proceeds from long-term debt</t>
  </si>
  <si>
    <t>Payments on long-term debt</t>
  </si>
  <si>
    <t>Proceeds from the exercise of stock options</t>
  </si>
  <si>
    <t>Purchases of treasury stock</t>
  </si>
  <si>
    <t>Net cash provided by financing activities</t>
  </si>
  <si>
    <t>Effect of exchange rate changes on cash</t>
  </si>
  <si>
    <t>Net change in cash and cash equivalents</t>
  </si>
  <si>
    <t>Non-cash investing and financing activities:</t>
  </si>
  <si>
    <t>Acquisition of long-term asset under financing arrangement</t>
  </si>
  <si>
    <t>Nature of Operations</t>
  </si>
  <si>
    <t>Organization, Consolidation and Presentation of Financial Statements [Abstract]</t>
  </si>
  <si>
    <t>Nature of Operations Matthews International Corporation ("Matthews" or the "Company"), founded in 1850 and incorporated in Pennsylvania in 1902, is a global provider of brand solutions, memorialization products and industrial technologies. Brand solutions include brand development, deployment and delivery (consisting of brand management, pre-media services, printing plates and cylinders, and imaging services for consumer packaged goods and retail customers, merchandising display systems, and marketing and design services). Memorialization products consist primarily of bronze and granite memorials and other memorialization products, caskets and cremation equipment primarily for the cemetery and funeral home industries. Industrial technologies include marking and coding equipment and consumables, industrial automation products and order fulfillment systems for identifying, tracking, picking and conveying consumer and industrial products. The Company has facilities in the United States, Europe, Asia, Canada, Australia, and Central and South America.</t>
  </si>
  <si>
    <t>Basis of Presentation</t>
  </si>
  <si>
    <t>Basis of Presentation The accompanying unaudited consolidated financial statements have been prepared in accordance with generally accepted accounting principles ("GAAP") for interim financial information for commercial and industrial companies and the instructions to Form 10‑Q and Rule 10‑01 of Regulation S‑X. Accordingly, they do not include all of the information and footnotes required by GAAP for complete financial statements. The year-end consolidated balance sheet data was derived from audited financial statements, but does not include all disclosures required by GAAP. In the opinion of management, all adjustments (consisting of normal recurring accruals) considered necessary for fair presentation have been included. Operating results for the six months ended March 31, 2018 are not necessarily indicative of the results that may be expected for the fiscal year ending September 30, 2018 . For further information, refer to the consolidated financial statements and footnotes thereto included in the Company's Annual Report on Form 10‑K for the year ended September 30, 2017 . The consolidated financial statements include all domestic and foreign subsidiaries in which the Company maintains an ownership interest and has operating control. Investments in certain companies over which the Company exerts significant influence, but does not control the financial and operating decisions, are accounted for as equity method investments. Investments in certain companies over which the Company does not exert significant influence are accounted for as cost method investments. All intercompany accounts and transaction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Issued In February 2018, the Financial Accounting Standards Board ("FASB") issued Accounting Standards Update ("ASU") 2018-02, Income Statement-Reporting Comprehensive Income (Topic 220) , which provides new guidance to allow a reclassification from accumulated other comprehensive income to retained earnings for stranded tax effects resulting from the U.S. Tax Cuts and Jobs Act. This ASU is effective for the Company beginning in fiscal year 2020, and does allow for early adoption. The Company is in the process of assessing the impact this ASU will have on its consolidated financial statements. In August 2017, the FASB issued ASU 2017-12, Derivatives and Hedging (Topic 815) , which provides new guidance intended to improve the financial reporting of hedging relationships to better portray the economic results of an entity’s risk management activities in its financial statements. This ASU is effective for the Company beginning in fiscal year 2020. The adoption of this ASU is not expected to have a material impact on the Company's consolidated financial statements. In May 2017, the FASB issued ASU 2017-09, Compensation-Stock Compensation (Topic 718) , which provides new guidance intended to clarify and reduce complexities in applying stock compensation guidance to a change to the terms or conditions of share-based payment awards. This ASU is effective for the Company beginning in fiscal year 2019. The Company is in the process of assessing the impact this ASU will have on its consolidated financial statements. Note 2. Basis of Presentation (continued) In February 2017, the FASB issued ASU No. 2017-07, Compensation - Retirement Benefits (Topic 715), Improving the Presentation of Net Periodic Pension Cost and Net Periodic Postretirement Benefit Cost , which provides new guidance intended to improve the disclosure requirements related to the service cost component of net benefit cost. This ASU is effective for the Company beginning in fiscal year 2019. The adoption of this ASU is not expected to have a material impact on the Company's consolidated financial statements. In January 2017, the FASB issued ASU No. 2017-01, Business Combinations (Topic 805), Clarifying the Definition of a Business , which provides new guidance intended to make the definition of a business more operable and allow for more consistency in application. This ASU is effective for the Company beginning in interim periods starting in fiscal year 2019. The adoption of this ASU is not expected to have a material impact on the Company's consolidated financial statements. In August 2016, the FASB issued ASU No. 2016-15, Statement of Cash Flows (Topic 230): Classification of Certain Cash Receipts and Cash Payments (a consensus of the Emerging Issues Task Force) , which provides new guidance intended to clarify the presentation of certain cash flow items including debt prepayments, debt extinguishment costs, contingent considerations payments, and insurance proceeds, among other things. This ASU is effective for the Company beginning in interim periods starting in fiscal year 2019, and early adoption is permitted. The adoption of this ASU is not expected to have a material impact on the Company's consolidated financial statements. In February 2016, the FASB issued ASU No. 2016-02, Leases (Topic 842) , which provides new guidance on how an entity should account for leases and recognize associated lease assets and liabilities. This ASU requires lessees to recognize assets and liabilities that arise from financing and operating leases on the Consolidated Balance Sheet. The implementation of this standard will require application of the new guidance at the beginning of the earliest comparative period presented, once adopted. This ASU is effective for the Company beginning in interim periods starting in fiscal year 2020, and does allow for early adoption. The Company is in the process of assessing the impact this ASU will have on its consolidated financial statements. In January 2016, the FASB issued ASU No. 2016-01, Financial Instruments - Overall (Subtopic 825-10): Recognition and Measurement of Financial Assets and Financial Liabilities , which provides new guidance intended to improve the recognition, measurement, presentation and disclosure of financial instruments. This ASU is effective for the Company beginning in interim periods starting in fiscal year 2019. In February 2018, the FASB issued ASU 2018-03, Technical Corrections and Improvements to Financial Instruments—Overall (Subtopic 825-10), that provides guidance related to implementation issues and corrects or improves certain aspects of the financial instruments guidance. The adoption of these ASUs are not expected to have a material impact on the Company's consolidated financial statements. In May 2014, the FASB issued ASU No. 2014-09, Revenue from Contracts with Customers: Topic 606 . This ASU replaces nearly all existing U.S. GAAP guidance on revenue recognition. The standard prescribes a five-step model for recognizing revenue, the application of which will require significant judgment. The FASB issued ASU 2015-14 in August 2015 which resulted in a deferral of the original effective date of ASU 2014-09. During 2016 and 2017, the FASB issued six ASUs that address implementation issues and correct or improve certain aspects of the new revenue recognition guidance, including ASU 2016-08, Principal versus Agent Considerations (Reporting Revenue Gross versus Net) , ASU 2016-10, Identifying Performance Obligations and Licensing , ASU 2016-12, Narrow-Scope Improvements and Practical Expedients, ASU 2016-20, Technical Corrections and Improvements to Topic 606, Revenue from Contracts with Customers , ASU 2017-13, Revenue Recognition (Topic 605), Revenue from Contracts with Customers (Topic 606), Leases (Topic 840), and Leases (Topic 842) and ASU 2017-14, Income Statement—Reporting Comprehensive Income (Topic 220), Revenue Recognition (Topic 605), and Revenue from Contracts with Customers (Topic 606) . These ASUs do not change the core principles in the revenue recognition guidance outlined above. ASU No. 2014-09 and the related ASUs referenced above are effective for Matthews beginning October 1, 2018. The Company has completed its initial detailed assessment of all global revenue arrangements and related impact of the new standard compared to historical accounting policies on a representative sample of contracts and it does not expect the adoption of these ASUs will have a material impact on its consolidated financial statements. The Company is continuing to assess the ultimate impact that the adoption of this standard will have on its consolidated financial statements and related disclosure. In addition, the Company is evaluating the changes that will be required in its internal controls as a result of the adoption of this new standard. The Company is planning to adopt the provisions of these ASUs using the modified retrospective method for existing transactions on October 1, 2018. Note 2. Basis of Presentation (continued) Adopted In January 2017, the FASB issued ASU No. 2017-04, Intangibles - Goodwill and Other (Topic 350), Simplifying the Test for Goodwill Impairment , which provides new guidance intended to simplify the subsequent measurement of goodwill and removing Step 2 from the goodwill impairment process. The Company has early adopted this ASU in the first quarter ended December 31, 2017. The adoption of this ASU had no impact on the Company's consolidated financial statements, but modifies the methodology to assess and measure goodwill impairment prospectively. In March 2016, the FASB issued ASU No. 2016-09, Compensation - Stock Compensation (Topic 718): Improvements to Employee Share-Based Payment Accounting. The Company early adopted this ASU in the fourth quarter of fiscal 2017, which resulted in a reduction to income tax expense of $1,234 , and a corresponding favorable impact on diluted earnings per share of $0.04 , both of which have been retroactively included in the first quarter results for fiscal 2017. In July 2015, the FASB issued ASU No. 2015-11, Simplifying the Measurement of Inventory , which provides new guidance to simplify the measurement of inventory valuation at the lower of cost or net realizable value. Net realizable value is the estimated selling price in the ordinary course of business, less reasonably predictable costs of completion, disposal, and transportation. The adoption of this ASU in the first quarter ended December 31, 2017 had no impact on the Company's consolidated financial statement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 three level fair value hierarchy is used to prioritize the inputs used in valuations, as defined below: Level 1: Observable inputs that reflect unadjusted quoted prices for identical assets or liabilities in active markets. Level 2: Inputs other than quoted prices included within level 1 that are observable for the asset or liability, either directly or indirectly. Level 3: Unobservable inputs for the asset or liability. The fair values of the Company's assets and liabilities measured on a recurring basis are categorized as follows: March 31, 2018 September 30, 2017 Level 1 Level 2 Level 3 Total Level 1 Level 2 Level 3 Total Assets: Derivatives (1) $ — $ 9,912 $ — $ 9,912 $ — $ 3,990 $ — $ 3,990 Equity and fixed income mutual funds — 21,685 — 21,685 — 21,649 — 21,649 Other investments — 5,976 — 5,976 — 5,810 — 5,810 Total assets at fair value $ — $ 37,573 $ — $ 37,573 $ — $ 31,449 $ — $ 31,449 Liabilities: Derivatives (1) $ — $ — $ — $ — $ — $ 31 $ — $ 31 Total liabilities at fair value $ — $ — $ — $ — $ — $ 31 $ — $ 31 (1) Interest rate swaps are valued based on observable market swap rates and are classified within Level 2 of the fair value hierarchy.</t>
  </si>
  <si>
    <t>Inventory Disclosure [Abstract]</t>
  </si>
  <si>
    <t>Inventories Inventories consisted of the following: March 31, 2018 September 30, 2017 Raw materials $ 33,375 $ 29,396 Work in process 70,191 61,917 Finished goods 78,491 80,132 $ 182,057 $ 171,445</t>
  </si>
  <si>
    <t>Debt</t>
  </si>
  <si>
    <t>Debt Disclosure [Abstract]</t>
  </si>
  <si>
    <t>Debt The Company has a domestic credit facility with a syndicate of financial institutions that includes a $900,000 senior secured revolving credit facility and a $250,000 senior secured amortizing term loan. The term loan requires scheduled principal payments of 5.0% of the outstanding principal in year one, 7.5% in year two, and 10.0% in years three through five, payable in quarterly installments. The balance of the revolving credit facility and the term loan are due on the maturity date of April 26, 2021 . Borrowings under both the revolving credit facility and the term loan bear interest at LIBOR plus a factor ranging from 0.75% to 2.00% ( 1.25% at March 31, 2018 ) based on the Company's secured leverage ratio. The secured leverage ratio is defined as net secured indebtedness divided by adjusted EBITDA (earnings before interest, taxes, depreciation and amortization). The Company is required to pay an annual commitment fee ranging from 0.15% to 0.25% (based on the Company's leverage ratio) of the unused portion of the revolving credit facility. The domestic credit facility requires the Company to maintain certain leverage and interest coverage ratios. A portion of the facility (not to exceed $35,000 ) is available for the issuance of trade and standby letters of credit. Outstanding borrowings on the revolving credit facility at March 31, 2018 and September 30, 2017 were $386,000 and $525,000 , respectively. Outstanding borrowings on the term loan at March 31, 2018 and September 30, 2017 were $222,944 and $232,479 , respectively. The weighted-average interest rate on outstanding borrowings for the domestic credit facility (including the effects of interest rate swaps) at March 31, 2018 and March 31, 2017 was 2.68% and 2.70% , respectively. In December 2017, the Company issued $300,000 aggregate principal amount of 5.25% senior unsecured notes due December 1, 2025 (the "2025 Senior Notes"). The 2025 Senior Notes bear interest at a rate of 5.25% per annum with interest payable semi-annually in arrears on June 1 and December 1 of each year beginning on June 1, 2018. The Company's obligations under the 2025 Senior Notes are guaranteed by certain of the Company's direct and indirect wholly-owned domestic subsidiaries. The Company is subject to certain covenants and other restrictions in connection with the 2025 Senior Notes. The proceeds from the 2025 Senior Notes were used primarily to reduce indebtedness under the Company's domestic credit facility. The Company incurred direct financing fees and costs in connection with 2025 Senior Notes of $4,127 , which are being deferred and amortized over the term of the 2025 Senior Notes. The Company has a $115,000 accounts receivable securitization facility (the "Securitization Facility") with certain financial institutions. The Securitization Facility, which had an original maturity date of April 4, 2019, was amended subsequent to the end of the Company's fiscal second quarter, to extend the maturity date until April 11, 2020. Under the Securitization Facility, the Company and certain of its domestic subsidiaries sell, on a continuous basis without recourse, their trade receivables to Matthews Receivables Funding Corporation, LLC (“Matthews RFC”), a wholly-owned bankruptcy-remote subsidiary of the Company. Matthews RFC in turn assigns a collateral interest in these receivables to certain financial institutions, and then may borrow funds under the Securitization Facility. The Securitization Facility does not qualify for sale treatment. Accordingly, the trade receivables and related debt obligations remain on the Company's Consolidated Balance Sheet. Borrowings under the Securitization Facility bear interest at LIBOR plus 0.75% . The Company is required to pay an annual commitment fee ranging from 0.25% to 0.35% of the unused portion of the Securitization Facility. Outstanding borrowings under the Securitization Facility at March 31, 2018 and September 30, 2017 were $99,600 and $95,825 , respectively. At March 31, 2018 , the interest rate on borrowings under this facility was 2.63% . Note 5. Debt (continued) The following table presents information related to interest rate contracts entered into by the Company and designated as cash flow hedges: March 31, 2018 September 30, 2017 Pay fixed swaps - notional amount $ 404,688 $ 414,063 Net unrealized gain $ 9,912 $ 3,959 Weighted-average maturity period (years) 2.8 3.3 Weighted-average received rate 1.88 % 1.23 % Weighted-average pay rate 1.35 % 1.34 % The Company enters into interest rate swaps in order to achieve a mix of fixed and variable rate debt that it deems appropriate. The interest rate swaps have been designated as cash flow hedges of future variable interest payments, which are considered probable of occurring. Based on the Company's assessment, all of the critical terms of each of the hedges matched the underlying terms of the hedged debt and related forecasted interest payments, and as such, these hedges were considered highly effective. The fair value of the interest rate swaps reflected an unrealized gain of $9,912 ( $6,414 after tax) at March 31, 2018 and an unrealized gain, net of unrealized losses, of $3,959 ( $2,415 after tax) at September 30, 2017 . The net unrealized gain is included in shareholders' equity as part of accumulated other comprehensive income ("AOCI"). Assuming market rates remain constant with the rates at March 31, 2018 , a gain (net of tax) of approximately $1,072 included in AOCI is expected to be recognized in earnings over the next twelve months. At March 31, 2018 and September 30, 2017 , the interest rate swap contracts were reflected in the Consolidated Balance Sheets as follows: Derivatives March 31, 2018 September 30, 2017 Current assets: Other current assets $ 3,039 $ 1,098 Long-term assets: Other assets 6,873 2,892 Current liabilities: Other current liabilities — (7 ) Long-term liabilities: Other liabilities — (24 ) Total derivatives $ 9,912 $ 3,959 The gains recognized on derivatives were as follows: Derivatives in Cash Flow Hedging Relationships Location of Gain Recognized in Income on Derivative Amount of Gain Recognized in Income on Derivatives Amount of Gain Recognized in Income on Derivatives Three Months Ended Six Months Ended 2018 2017 2018 2017 Interest rate swaps Interest expense $ 202 $ 503 $ 265 $ 1,310 Note 5. Debt (continued) The Company recognized the following gains in AOCI: Derivatives in Cash Flow Hedging Relationships Amount of Gain Recognized in AOCI on Derivatives Location of Gain Reclassified From AOCI into Income (Effective Portion*) Amount of Gain Reclassified from AOCI into Income (Effective Portion*) March 31, 2018 March 31, 2017 March 31, 2018 March 31, 2017 Interest rate swaps $ 4,893 $ 7,065 Interest expense $ 171 $ 799 *There is no ineffective portion or amount excluded from effectiveness testing. The Company, through certain of its European subsidiaries, has a credit facility with a European bank, which is guaranteed by Matthews International Corporation. The maximum amount of borrowing available under this facility is €35.0 million ( $43,143 ). The credit facility matures in December 2018 and the Company intends to extend this facility. Outstanding borrowings under the credit facility totaled €12.4 million ( $15,236 ) and €22.1 million ( $26,126 ) at March 31, 2018 and September 30, 2017 , respectively. The weighted-average interest rate on outstanding borrowings under this facility at March 31, 2018 and 2017 was 1.75% . The Company’s German subsidiary, Matthews Europe GmbH &amp; Co. KG, has €15.0 million ( $18,490 ) of senior unsecured notes with European banks. The notes are guaranteed by Matthews International Corporation and mature in November 2019. A portion of the notes ( €5.0 million ) have a fixed interest rate of 1.40% , and the remainder bear interest at Euro LIBOR plus 1.40% . The weighted-average interest rate on the notes at March 31, 2018 and 2017 was 1.40% . The Company, through its Italian subsidiary, Matthews International S.p.A., has several loans with various Italian banks. Outstanding borrowings on these loans totaled €1.2 million ( $1,418 ) and €2.6 million ( $3,079 ) at March 31, 2018 and September 30, 2017 , respectively. The maturity dates for these loans range from April 2018 through November 2019. Matthews International S.p.A. also has multiple on-demand lines of credit totaling €11.3 million ( $13,966 ) with the same Italian banks. Outstanding borrowings on these lines were €268,000 ( $330 ) and €4.0 million ( $4,735 ) at March 31, 2018 and September 30, 2017 , respectively. The weighted-average interest rate on outstanding Matthews International S.p.A. borrowings at March 31, 2018 and 2017 was 2.23% and 2.31% , respectively. Other debt totaled $918 and $1,032 at March 31, 2018 and September 30, 2017 , respectively. The weighted-average interest rate on these outstanding borrowings was 2.82% and 2.39% at March 31, 2018 and 2017 , respectively. In September 2014, a claim was filed seeking to draw upon a letter of credit issued by the Company of £8,570,000 ( $12,013 at March 31, 2018 ) with respect to a performance guarantee on a project in Saudi Arabia. Management assessed the customer's demand to be without merit and initiated an action with the court in the United Kingdom (the "Court"). Pursuant to this action, an order was issued by the Court in January 2015 requiring that, upon receipt by the customer, the funds were to be remitted by the customer to the Court pending resolution of the dispute between the parties. As a result, the Company made payment on the draw to the financial institution for the letter of credit and the funds were ultimately received by the customer. The customer did not remit the funds to the Court as ordered. On June 14, 2016, the Court ruled completely in favor of Matthews following a trial on the merits. However, as the customer has neither yet remitted the funds nor complied with the final, un-appealed orders of the Court, it is possible the resolution of this matter could have an unfavorable financial impact on Matthews’ results of operations. The Company has determined that resolution of this matter may take an extended period of time and therefore has classified the funded letter of credit within other assets on the Consolidated Balance Sheets as of March 31, 2018 and September 30, 2017 . The Company will continue to assess collectability related to this matter as facts and circumstances evolve. As of March 31, 2018 and September 30, 2017 , the fair value of the Company's long-term debt, including current maturities, approximated the carrying value included in the Consolidated Balance Sheets. The Company was in compliance with all of its debt covenants as of March 31, 2018 .</t>
  </si>
  <si>
    <t>Share-Based Payments</t>
  </si>
  <si>
    <t>Disclosure of Compensation Related Costs, Share-based Payments [Abstract]</t>
  </si>
  <si>
    <t>Share-Based Payments The Company maintains an equity incentive plan (the "2017 Equity Incentive Plan") that provides for grants of stock options, restricted shares, stock-based performance units and certain other types of stock-based awards. The Company also maintains an equity incentive plan (the "2012 Equity Incentive Plan") that previously provided for grants of stock options, restricted shares, stock-based performance units and certain other types of stock-based awards. Under the 2017 Equity Incentive Plan, which has a ten -year term, the maximum number of shares available for grants or awards is an aggregate of 1,700,000 . There will be no further grants under the 2012 Equity Incentive Plan. At March 31, 2018 , there were 1,700,000 shares reserved for future issuance under the 2017 Equity Incentive Plan. All Plans are administered by the Compensation Committee of the Board of Directors. With respect to outstanding restricted share grants, generally one-half of the shares vest on the third anniversary of the grant, one-quarter of the shares vest in one-third increments upon the attainment of pre-defined levels of adjusted earnings per share, and the remaining one-quarter of the shares vest in one-third increments upon attainment of pre-defined levels of appreciation in the market value of the Company's Class A Common Stock. Additionally, restricted shares cannot vest until the first anniversary of the grant date. Unvested restricted shares generally expire on the earlier of three or five years from the date of grant, upon employment termination, or within specified time limits following voluntary employment termination (with the consent of the Company), retirement or death. The Company issues restricted shares from treasury shares. For the three-month periods ended March 31, 2018 and 2017 , stock-based compensation cost totaled $2,658 and $2,920 , respectively. For the six -month periods ended March 31, 2018 and 2017 , stock-based compensation cost totaled $8,132 and $9,017 , respectively. The six -month periods ended March 31, 2018 and 2017 included $2,850 and $3,337 of stock-based compensation cost, respectively, that was recognized at the time of grant for retirement-eligible employees. The associated future income tax benefit recognized for stock-based compensation was $651 and $1,139 for the three-month periods ended March 31, 2018 and 2017 , respectively, and $1,521 and $3,517 for the six -month periods ended March 31, 2018 and 2017 , respectively. There were no stock options exercised during the three month period ended March 31, 2017 . For the six -month period ended March 31, 2017 , the amount of cash received from the exercise of stock options was $14 . In connection with these exercises, the tax benefits realized by the Company was $3 for the six -month period ended March 31, 2017 . The intrinsic value of options (which is the amount by which the stock price exceeded the exercise price of the options on the date of exercise) exercised during the six -month period ended March 31, 2017 and was $9 . The transactions for restricted stock for the six months ended March 31, 2018 were as follows: Shares Weighted- average Grant-date Fair Value Non-vested at September 30, 2017 501,184 $ 53.65 Granted 234,100 57.05 Vested (173,280 ) 51.36 Expired or forfeited (5,214 ) 59.51 Non-vested at March 31, 2018 556,790 $ 55.74 As of March 31, 2018 , the total unrecognized compensation cost related to unvested restricted stock was $10,906 and is expected to be recognized over a weighted average period of 1.6 years. The fair value of each restricted stock grant is estimated on the date of grant using a binomial lattice valuation model. The following table indicates the assumptions used in estimating the fair value of restricted stock granted during the six -month periods ended March 31, 2018 and 2017 . Note 6. Share-Based Payments (continued) Six Months Ended 2018 2017 Expected volatility 20.5 % 20.2 % Dividend yield 1.0 % 1.1 % Average risk-free interest rate 2.0 % 1.7 % Average expected term (years) 2.1 2.1 The risk-free interest rate is based on United States Treasury yields at the date of grant. The dividend yield is based on the most recent dividend payment and average stock price over the 12 months prior to the grant date. Expected volatilities are based on the historical volatility of the Company's stock price. The expected term for grants in the years ended September 30, 2018 , 2017 and 2016 represents an estimate of the average period of time for restricted shares to vest. The option characteristics for each grant are considered separately for valuation purposes. The Company maintains the 1994 Director Fee Plan and the Amended and Restated 2014 Director Fee Plan (collectively, the "Director Fee Plans"). There will be no further fees or share-based awards granted under the 1994 Director Fee Plan. Under the Amended and Restated 2014 Director Fee Plan, non-employee directors (except for the Chairman of the Board) each receive, as an annual retainer fee for fiscal 2018 , either cash or shares of the Company's Class A Common Stock with a value equal to $85 . The annual retainer fee for fiscal 2018 paid to a non-employee Chairman of the Board is $185 . Where the annual retainer fee is provided in shares, each director may elect to be paid these shares on a current basis or have such shares credited to a deferred stock account as phantom stock, with such shares to be paid to the director subsequent to leaving the Board. The value of deferred shares is recorded in other liabilities. A total of 22,652 shares had been deferred under the Director Fee Plans as of March 31, 2018 . Additionally, non-employee directors each receive an annual stock-based grant (non-statutory stock options, stock appreciation rights and/or restricted shares) with a value of $125 for fiscal 2018 . A total of 22,300 stock options have been granted under the Director Fee Plans. At March 31, 2018 , there were no options outstanding. Additionally, 173,229 shares of restricted stock have been granted under the Director Fee Plans, 70,079 of which were issued under the Amended and Restated 2014 Director Fee Plan. 20,940 share of restricted stock are unvested at March 31, 2018 . A total of 150,000 shares have been authorized to be issued under the Amended and Restated 2014 Director Fee Plan.</t>
  </si>
  <si>
    <t>Earnings Per Share Attributable to Matthews' Shareholders</t>
  </si>
  <si>
    <t>Earnings Per Share [Abstract]</t>
  </si>
  <si>
    <t>Earnings Per Share Attributable to Matthews' Shareholders The information used to compute earnings per share attributable to Matthews' common shareholders was as follows: Three Months Ended Six Months Ended 2018 2017 2018 2017 Net income attributable to Matthews shareholders $ 18,182 $ 14,920 $ 53,362 $ 25,242 Weighted-average shares outstanding (in thousands): Basic shares 31,727 32,283 31,722 32,247 Effect of dilutive securities 126 286 124 333 Diluted shares 31,853 32,569 31,846 32,580 Anti-dilutive securities excluded from the dilution calculation were insignificant for the three and six months ended March 31, 2018 and 2017 .</t>
  </si>
  <si>
    <t>Pension and Other Postretirement Benefit Plans</t>
  </si>
  <si>
    <t>Retirement Benefits [Abstract]</t>
  </si>
  <si>
    <t>Pension and Other Postretirement Benefit Plans The Company provides defined benefit pension and other postretirement plans to certain employees. Net periodic pension and other postretirement benefit cost for the plans included the following: Three months ended March 31, Pension Other Postretirement 2018 2017 2018 2017 Service cost $ 2,039 $ 2,138 $ 84 $ 98 Interest cost 2,049 1,841 158 157 Expected return on plan assets (2,534 ) (2,312 ) — — Amortization: Prior service cost (35 ) (45 ) (49 ) (49 ) Net actuarial loss 1,752 2,509 — — Net benefit cost $ 3,271 $ 4,131 $ 193 $ 206 Six months ended March 31, Pension Other Postretirement 2018 2017 2018 2017 Service cost $ 4,078 $ 4,276 $ 168 $ 196 Interest cost 4,098 3,682 316 314 Expected return on plan assets (5,068 ) (4,624 ) — — Amortization: Prior service cost (70 ) (90 ) (98 ) (98 ) Net actuarial loss 3,504 5,018 — — Net benefit cost $ 6,542 $ 8,262 $ 386 $ 412 Benefit payments under the Company's principal retirement plan are made from plan assets, while benefit payments under the postretirement benefit plan are made from the Company's operating funds. Under IRS regulations, the Company is not required to make any significant contributions to its principal retirement plan in fiscal year 2018 . Contributions made and anticipated for fiscal year 2018 are as follows: Contributions Pension Other Postretirement Contributions during the six months ended March 31, 2018: Supplemental retirement plan $ 369 $ — Other postretirement plan — 862 Additional contributions expected in fiscal 2018: Principal retirement plan* $ 10,000 $ — Supplemental retirement plan 396 — Other postretirement plan — 182 * Contribution was made in April 2018, subsequent to the end of the second fiscal quarter.</t>
  </si>
  <si>
    <t>Accumulated Other Comprehensive Income</t>
  </si>
  <si>
    <t>Accumulated Other Comprehensive Income (Loss), Net of Tax [Abstract]</t>
  </si>
  <si>
    <t>Accumulated Other Comprehensive Income The changes in AOCI by component, net of tax, for the three-month periods ended March 31, 2018 and 2017 were as follows: Post-retirement benefit plans Currency translation adjustment Derivatives Total Attributable to Matthews: Balance, December 31, 2017 $ (42,605 ) $ (105,309 ) $ 4,010 $ (143,904 ) OCI before reclassification — 11,413 3,260 14,673 Amounts reclassified from AOCI (a) 1,022 — (b) (133 ) 889 Net current-period OCI 1,022 11,413 3,127 15,562 Balance, March 31, 2018 $ (41,583 ) $ (93,896 ) $ 7,137 $ (128,342 ) Attributable to noncontrolling interest: Balance, December 31, 2017 — $ 409 — $ 409 OCI before reclassification — 90 — 90 Net current-period OCI — 90 — 90 Balance, March 31, 2018 — $ 499 — $ 499 Post-retirement benefit plans Currency translation adjustment Derivatives Total Attributable to Matthews: Balance, December 31, 2016 $ (54,514 ) $ (153,601 ) $ 2,034 $ (206,081 ) OCI before reclassification — 4,108 979 5,087 Amounts reclassified from AOCI (a) 1,462 — (b) (306 ) 1,156 Net current-period OCI 1,462 4,108 673 6,243 Balance, March 31, 2017 $ (53,052 ) $ (149,493 ) $ 2,707 $ (199,838 ) Attributable to noncontrolling interest: Balance, December 31, 2016 — $ 336 — $ 336 OCI before reclassification — 9 — 9 Net current-period OCI — 9 — 9 Balance, March 31, 2017 — $ 345 — $ 345 (a) Amounts were included in net periodic benefit cost for pension and other postretirement benefit plans (see Note 8). (b) Amounts were included in interest expense in the periods the hedged item affected earnings (see Note 5). Note 9. Accumulated Other Comprehensive Income (continued) The changes in AOCI by component, net of tax, for the six -month periods ended March 31, 2018 and 2017 were as follows: Post-retirement benefit plans Currency translation adjustment Derivatives Total Attributable to Matthews: Balance, September 30, 2017 $ (43,623 ) $ (112,907 ) $ 2,415 $ (154,115 ) OCI before reclassification — 19,011 4,893 23,904 Amounts reclassified from AOCI (a) 2,040 — (b) (171 ) 1,869 Net current-period OCI 2,040 19,011 4,722 25,773 Balance, March 31, 2018 $ (41,583 ) $ (93,896 ) $ 7,137 $ (128,342 ) Attributable to noncontrolling interest: Balance, September 30, 2017 — $ 396 — $ 396 OCI before reclassification — 103 — 103 Net current-period OCI — 103 — 103 Balance, March 31, 2018 — $ 499 — $ 499 Post-retirement benefit plans Currency translation adjustment Derivatives Total Attributable to Matthews: Balance, September 30, 2016 $ (56,050 ) $ (122,259 ) $ (3,559 ) $ (181,868 ) OCI before reclassification — (27,234 ) 7,065 (20,169 ) Amounts reclassified from AOCI (a) 2,998 — (b) (799 ) 2,199 Net current-period OCI 2,998 (27,234 ) 6,266 (17,970 ) Balance, March 31, 2017 $ (53,052 ) $ (149,493 ) $ 2,707 $ (199,838 ) Attributable to noncontrolling interest: Balance, September 30, 2016 — $ 277 — $ 277 OCI before reclassification — 68 — 68 Net current-period OCI — 68 — 68 Balance, March 31, 2017 — $ 345 — $ 345 (a) Amounts were included in net periodic benefit cost for pension and other postretirement benefit plans (see Note 8). (b) Amounts were included in interest expense in the periods the hedged item affected earnings (see Note 5). Note 9. Accumulated Other Comprehensive Income (continued) Reclassifications out of AOCI for the three and six -month periods ended March 31, 2018 were as follows: Amount reclassified from AOCI Details about AOCI Components Three Months Ended March 31, 2018 Six Months Ended March 31, 2018 Affected line item in the Statement of income Postretirement benefit plans Prior service (cost) credit $ 84 (a) $ 168 Actuarial losses (1,752 ) (a) (3,504 ) (1,668 ) (b) (3,336 ) Income before income tax (646 ) (1,296 ) Income taxes $ (1,022 ) $ (2,040 ) Net income Derivatives Interest rate swap contracts $ 202 $ 265 Interest expense 202 (b) 265 Income before income tax 69 94 Income taxes $ 133 $ 171 Net income (a) Amounts are included in the computation of pension and other postretirement benefit expense, which is reported in both cost of goods sold and selling and administrative expenses. For additional information, see Note 8. (b) For pre-tax items, positive amounts represent income and negative amounts represent expense. Reclassifications out of AOCI for the three and six -month periods ended March 31, 2017 were as follows: Amount reclassified from AOCI Details about AOCI Components Three Months Ended March 31, 2017 Six Months Ended Affected line item in the Statement of income Postretirement benefit plans Prior service (cost) credit $ 94 (a) $ 188 Actuarial losses (2,509 ) (a) (5,018 ) (2,415 ) (b) (4,830 ) Income before income tax (953 ) (1,832 ) Income taxes $ (1,462 ) $ (2,998 ) Net income Derivatives Interest rate swap contracts $ 503 $ 1,310 Interest expense 503 (b) 1,310 Income before income tax 197 511 Income taxes $ 306 $ 799 Net income (a) Amounts are included in the computation of pension and other postretirement benefit expense, which is reported in both cost of goods sold and selling and administrative expenses. For additional information, see Note 8. (b) For pre-tax items, positive amounts represent income and negative amounts represent expense.</t>
  </si>
  <si>
    <t>Income Taxes</t>
  </si>
  <si>
    <t>Income Tax Disclosure [Abstract]</t>
  </si>
  <si>
    <t>Income Taxes Income tax provisions for the Company's interim periods are based on the effective income tax rate expected to be applicable for the full year. The Company's consolidated income taxes for the six months ended March 31, 2018 were a benefit of $23,015 , compared to income tax expense of $8,462 for the first six months of fiscal 2017 . The differences between the Company's fiscal 2018 six month effective tax rate and the fiscal 2017 six month effective tax rate, as well as the Company’s fiscal 2018 blended U.S. Federal statutory rate of 24.5% primarily resulted from the impacts of the U.S. tax reform enactment discussed below. The U.S. Tax Cuts and Jobs Act (the “Act”) was enacted on December 22, 2017. The Act reduces the U.S. federal corporate tax rate from 35.0% to 21.0% effective January 1, 2018, which results in a blended U.S. statutory tax rate of 24.5% for the Company in fiscal 2018 . The Act also requires a one-time transition tax on earnings of certain foreign subsidiaries that were previously deferred, and creates new taxes on certain foreign-sourced earnings. At March 31, 2018 , the Company has not finalized its accounting for the tax effects of the Act; however, as described below, management has made a reasonable estimate of the effects on existing deferred tax balances and has recorded an estimated amount for its one-time transition tax. For the items for which the Company was able to determine a reasonable estimate, a provisional net tax benefit of $29,921 was recognized, which is included entirely as a component of income tax benefit (provision) for the six months ended March 31, 2018 . The two main components of this provisional amount are discussed below. Provisional amounts Deferred tax assets and liabilities : The Company remeasured certain deferred tax assets and liabilities based on the rates at which these deferred tax amounts are expected to reverse in the future, which is generally 21.0% or 24.5% . This remeasurement resulted in a tax benefit of $38,010 being recognized during the six months ended March 31, 2018 . The Company is still analyzing certain aspects of the Act, estimating the timing of reversals, and refining its calculations, which could potentially affect the measurement of these balances, or potentially generate new deferred tax amounts. Foreign tax effects : The Company previously recorded a provisional amount for its one-time transition tax for all of its foreign subsidiaries, resulting in an increase in income tax expense of $13,457 for the three months ended December 31, 2017. The one-time transition tax was calculated using an estimate of the Company’s total post-1986 earnings and profits (“E&amp;P”) that were previously deferred from U.S. income taxes. During the Company’s second quarter, the IRS issued additional proposed regulations regarding the determination of the transition tax. This resulted in the recognition of a tax benefit during the quarter of $5,368 , reducing the Company’s provisional estimate of total transition tax to an income tax expense of $8,089 . The Company has not yet finalized its determination of the total post-1986 E&amp;P and tax pools for its foreign subsidiaries and has not fully analyzed the state income tax effects. The calculation of the one-time transition tax is also impacted by the amount of foreign E&amp;P held in cash and other specified assets. The tax amount may change when the Company finalizes its calculation of post-1986 foreign E&amp;P previously deferred from U.S. federal taxation and upon finalization of the calculation of cash and other specified assets. No additional income taxes have been provided for any remaining undistributed foreign earnings or any additional outside basis difference inherent in these entities, as these amounts continue to be indefinitely reinvested in foreign operations. The Company had unrecognized tax benefits (excluding penalties and interest) of $8,122 and $7,968 on March 31, 2018 and September 30, 2017 , respectively, which would impact the annual effective rate. It is reasonably possible that the amount of unrecognized tax benefits could decrease by approximately $3,635 in the next 12 months primarily due to the completion of an audit and the expiration of statute of limitations. The Company classifies interest and penalties on tax uncertainties as a component of the provision for income taxes. Total penalties and interest accrued were $1,793 and $1,779 at March 31, 2018 and September 30, 2017 , respectively. These accruals may potentially be applicable in the event of an unfavorable outcome of uncertain tax positions. Note 10. Income Taxes (continued) The Company is currently under examination in several tax jurisdictions and remains subject to examination until the statute of limitations expires for those tax jurisdictions. As of March 31, 2018 , the tax years that remain subject to examination by major jurisdiction generally are: United States – Federal 2014 and forward United States – State 2013 and forward Canada 2014 and forward Germany 2014 and forward United Kingdom 2015 and forward Australia 2013 and forward Singapore 2013 and forward</t>
  </si>
  <si>
    <t>Segment Information</t>
  </si>
  <si>
    <t>Segment Reporting [Abstract]</t>
  </si>
  <si>
    <t>Segment Information The Company manages its businesses under three segments: SGK Brand Solutions, Memorialization and Industrial Technologies. The SGK Brand Solutions segment includes brand development, deployment and delivery (consisting of brand management, pre-media services, printing plates and cylinders and imaging services for consumer packaged goods and retail customers, merchandising display systems, and marketing and design services). The Memorialization segment consists primarily of bronze and granite memorials and other memorialization products, caskets and cremation equipment primarily for the cemetery and funeral home industries. The Industrial Technologies segment includes marking and coding equipment and consumables, industrial automation products and order fulfillment systems for identifying, tracking, picking and conveying consumer and industrial products. Management evaluates segment performance based on operating profit (before income taxes) and does not allocate non-operating items such as investment income, interest expense, other income (deductions), net and noncontrolling interest amongst the segments. Information about the Company's segments is as follows: Three Months Ended Six Months Ended 2018 2017 2018 2017 Sales: SGK Brand Solutions $ 207,052 $ 190,120 $ 398,818 $ 365,921 Memorialization 168,689 162,108 313,578 307,730 Industrial Technologies 38,320 28,688 71,119 56,263 $ 414,061 $ 380,916 $ 783,515 $ 729,914 Operating profit: SGK Brand Solutions $ 5,090 $ 4,361 $ 8,242 $ 8,551 Memorialization 23,910 22,938 38,364 37,305 Industrial Technologies 791 (471 ) 1,109 35 $ 29,791 $ 26,828 $ 47,715 $ 45,891</t>
  </si>
  <si>
    <t>Acquisitions</t>
  </si>
  <si>
    <t>Business Combinations [Abstract]</t>
  </si>
  <si>
    <t>Acquisitions Fiscal 2018: On February 1, 2018, the Company acquired certain net assets of Star Granite and Bronze International, Inc. ("Star Granite") for a total purchase price of $34,713 , consisting of cash of $29,713 (net of cash acquired and holdback amounts, subject to a working capital adjustment) and shares of Matthews common stock valued at $5,000 . Star Granite manufactures and distributes granite and other memorialization products to cemetery and other customers across the United States and is included in the Company's Memorialization Segment. The preliminary purchase price allocation related to the Star Granite acquisition is not finalized as of March 31, 2018 , and is subject to changes as the Company obtains additional information related to fixed assets, intangible assets, and other assets and liabilities. On November 28, 2017, the Company acquired Compass Engineering Group, Inc. ("Compass") for $50,794 (net of cash acquired, subject to a working capital adjustment). Compass provides high-quality material handling control solutions and is included in the Company's Industrial Technologies segment. The preliminary purchase price allocation related to the Compass acquisition is not finalized as of March 31, 2018 , and is subject to changes as the Company obtains additional information related to fixed assets, intangible assets, and other assets and liabilities. During the first six months of fiscal 2018, the Company completed several additional smaller acquisitions for an aggregate purchase price of $39,182 (net of cash acquired and holdback amounts, subject to working capital adjustments). These additional acquisitions strengthen the Company's operations across the SGK Brand Solutions and Memorialization segments. The preliminary purchase price allocations for the acquisitions are not finalized as of March 31, 2018 and are subject to change as the Company obtains additional information related to fixed assets, intangible assets, and other assets and liabilities. Fiscal 2017: On March 1, 2017, the Company acquired GJ Creative Limited ("Equator") for £30.5 million ( $37,596 ) (net of cash acquired). Equator provides design expertise capable of taking brands from creation to shelf under one roof, and is included in the Company's SGK Brand Solutions segment. The Company finalized the allocation of purchase price related to the Equator acquisition in the second quarter of fiscal 2018, resulting in an immaterial adjustment to certain working capital and intangible asset amounts. On February 28, 2017, the Company acquired certain net assets of RAF Technology, Inc. ("RAF") for $8,717 (net of cash acquired). RAF is a global leader in pattern and optical character recognition software, and is included in the Company's Industrial Technologies segment. The Company finalized the allocation of purchase price related to the RAF acquisition in the fourth quarter of fiscal 2017, resulting in an immaterial adjustment to certain working capital accounts. On January 13, 2017, the Company acquired VCG (Holdings) Limited ("VCG") for £8.8 million ( $10,695 ) (net of cash acquired). VCG is a leading graphics, plate-making, and creative design company and is included in the Company's SGK Brand Solutions segment. The Company finalized the allocation of purchase price related to the VCG acquisition in the first quarter of fiscal 2018, resulting in an immaterial adjustment to certain working capital and intangible asset amounts. On January 3, 2017, the Company acquired A. + E. Ungricht GmbH + Co KG ("Ungricht") for €24.0 million ( $25,185 ) (net of cash acquired). Ungricht is a leading European provider of pre-press services and gravure printing forms, located in Germany, and is included in the Company's SGK Brand Solutions segment. The Company finalized the allocation of purchase price related to the Ungricht acquisition in the first quarter of fiscal 2018, resulting in an immaterial adjustment to certain working capital and intangible asset amounts. On November 30, 2016, the Company acquired Guidance Automation Limited ("Guidance") for £8.0 million ( $9,974 ) (net of cash acquired). Guidance provides technological solutions for autonomous warehouse vehicles and is included in the Company's Industrial Technologies segment. The Company finalized the allocation of purchase price related to the Guidance acquisition in the fourth quarter of fiscal 2017, resulting in an immaterial adjustment to certain working capital and intangible asset accounts.</t>
  </si>
  <si>
    <t>Goodwill and Other Intangible Assets</t>
  </si>
  <si>
    <t>Goodwill and Intangible Assets Disclosure [Abstract]</t>
  </si>
  <si>
    <t>Goodwill and Other Intangible Assets A summary of the carrying amount of goodwill attributable to each segment as well as the changes in such amounts are as follows: SGK Brand Solutions Memorialization Industrial Technologies Consolidated Goodwill $ 491,895 $ 347,507 $ 69,144 $ 908,546 Accumulated impairment losses (5,752 ) (5,000 ) — (10,752 ) Balance at September 30, 2017 486,143 342,507 69,144 897,794 Additions during period 8,603 31,201 22,889 62,693 Translation and other adjustments 9,558 2,226 690 12,474 Goodwill 510,056 380,934 92,723 983,713 Accumulated impairment losses (5,752 ) (5,000 ) — (10,752 ) Balance at March 31, 2018 $ 504,304 $ 375,934 $ 92,723 $ 972,961 The Company performed its annual impairment review in the second quarter of fiscal 2018 and determined that estimated fair value for all reporting units exceeded carrying value, therefore no adjustments to the carrying value of goodwill were necessary. The following tables summarize the carrying amounts and related accumulated amortization for intangible assets as of March 31, 2018 and September 30, 2017 , respectively. Carrying Amount Accumulated Amortization Net March 31, 2018: Trade names $ 126,047 $ — * $ 126,047 Trade names 53,821 (3,389 ) 50,432 Customer relationships 377,300 (97,796 ) 279,504 Copyrights/patents/other 21,319 (12,424 ) 8,895 $ 578,487 $ (113,609 ) $ 464,878 September 30, 2017 : Trade names $ 168,467 $ — * $ 168,467 Trade names 5,522 (2,030 ) 3,492 Customer relationships 333,632 (84,560 ) 249,072 Copyrights/patents/other 14,787 (11,436 ) 3,351 *Not subject to amortization $ 522,408 $ (98,026 ) $ 424,382 The net change in intangible assets during the six months ended March 31, 2018 included the impact of foreign currency fluctuations during the period, additional amortization, and additions related to the fiscal 2018 acquisitions. During the second quarter of fiscal 2018, the Company also converted certain of its trade names from indefinite-lived to definite-lived, and accordingly, these intangible assets are now subject to amortization. Amortization expense on intangible assets was $8,249 and $5,634 for the three-month periods ended March 31, 2018 and 2017 , respectively. For the six -month periods ended March 31, 2018 and 2017 , amortization expense was $14,930 and $10,575 , respectively. Amortization expense is estimated to be $17,070 for the remainder of fiscal 2018 , $32,252 in 2019 , $30,425 in 2020 , $29,007 in 2021 and $27,516 in 2022 .</t>
  </si>
  <si>
    <t>Basis of Presentation (Policies)</t>
  </si>
  <si>
    <t>New Accounting Pronouncements</t>
  </si>
  <si>
    <t>Issued In February 2018, the Financial Accounting Standards Board ("FASB") issued Accounting Standards Update ("ASU") 2018-02, Income Statement-Reporting Comprehensive Income (Topic 220) , which provides new guidance to allow a reclassification from accumulated other comprehensive income to retained earnings for stranded tax effects resulting from the U.S. Tax Cuts and Jobs Act. This ASU is effective for the Company beginning in fiscal year 2020, and does allow for early adoption. The Company is in the process of assessing the impact this ASU will have on its consolidated financial statements. In August 2017, the FASB issued ASU 2017-12, Derivatives and Hedging (Topic 815) , which provides new guidance intended to improve the financial reporting of hedging relationships to better portray the economic results of an entity’s risk management activities in its financial statements. This ASU is effective for the Company beginning in fiscal year 2020. The adoption of this ASU is not expected to have a material impact on the Company's consolidated financial statements. In May 2017, the FASB issued ASU 2017-09, Compensation-Stock Compensation (Topic 718) , which provides new guidance intended to clarify and reduce complexities in applying stock compensation guidance to a change to the terms or conditions of share-based payment awards. This ASU is effective for the Company beginning in fiscal year 2019. The Company is in the process of assessing the impact this ASU will have on its consolidated financial statements. Note 2. Basis of Presentation (continued) In February 2017, the FASB issued ASU No. 2017-07, Compensation - Retirement Benefits (Topic 715), Improving the Presentation of Net Periodic Pension Cost and Net Periodic Postretirement Benefit Cost , which provides new guidance intended to improve the disclosure requirements related to the service cost component of net benefit cost. This ASU is effective for the Company beginning in fiscal year 2019. The adoption of this ASU is not expected to have a material impact on the Company's consolidated financial statements. In January 2017, the FASB issued ASU No. 2017-01, Business Combinations (Topic 805), Clarifying the Definition of a Business , which provides new guidance intended to make the definition of a business more operable and allow for more consistency in application. This ASU is effective for the Company beginning in interim periods starting in fiscal year 2019. The adoption of this ASU is not expected to have a material impact on the Company's consolidated financial statements. In August 2016, the FASB issued ASU No. 2016-15, Statement of Cash Flows (Topic 230): Classification of Certain Cash Receipts and Cash Payments (a consensus of the Emerging Issues Task Force) , which provides new guidance intended to clarify the presentation of certain cash flow items including debt prepayments, debt extinguishment costs, contingent considerations payments, and insurance proceeds, among other things. This ASU is effective for the Company beginning in interim periods starting in fiscal year 2019, and early adoption is permitted. The adoption of this ASU is not expected to have a material impact on the Company's consolidated financial statements. In February 2016, the FASB issued ASU No. 2016-02, Leases (Topic 842) , which provides new guidance on how an entity should account for leases and recognize associated lease assets and liabilities. This ASU requires lessees to recognize assets and liabilities that arise from financing and operating leases on the Consolidated Balance Sheet. The implementation of this standard will require application of the new guidance at the beginning of the earliest comparative period presented, once adopted. This ASU is effective for the Company beginning in interim periods starting in fiscal year 2020, and does allow for early adoption. The Company is in the process of assessing the impact this ASU will have on its consolidated financial statements. In January 2016, the FASB issued ASU No. 2016-01, Financial Instruments - Overall (Subtopic 825-10): Recognition and Measurement of Financial Assets and Financial Liabilities , which provides new guidance intended to improve the recognition, measurement, presentation and disclosure of financial instruments. This ASU is effective for the Company beginning in interim periods starting in fiscal year 2019. In February 2018, the FASB issued ASU 2018-03, Technical Corrections and Improvements to Financial Instruments—Overall (Subtopic 825-10), that provides guidance related to implementation issues and corrects or improves certain aspects of the financial instruments guidance. The adoption of these ASUs are not expected to have a material impact on the Company's consolidated financial statements. In May 2014, the FASB issued ASU No. 2014-09, Revenue from Contracts with Customers: Topic 606 . This ASU replaces nearly all existing U.S. GAAP guidance on revenue recognition. The standard prescribes a five-step model for recognizing revenue, the application of which will require significant judgment. The FASB issued ASU 2015-14 in August 2015 which resulted in a deferral of the original effective date of ASU 2014-09. During 2016 and 2017, the FASB issued six ASUs that address implementation issues and correct or improve certain aspects of the new revenue recognition guidance, including ASU 2016-08, Principal versus Agent Considerations (Reporting Revenue Gross versus Net) , ASU 2016-10, Identifying Performance Obligations and Licensing , ASU 2016-12, Narrow-Scope Improvements and Practical Expedients, ASU 2016-20, Technical Corrections and Improvements to Topic 606, Revenue from Contracts with Customers , ASU 2017-13, Revenue Recognition (Topic 605), Revenue from Contracts with Customers (Topic 606), Leases (Topic 840), and Leases (Topic 842) and ASU 2017-14, Income Statement—Reporting Comprehensive Income (Topic 220), Revenue Recognition (Topic 605), and Revenue from Contracts with Customers (Topic 606) . These ASUs do not change the core principles in the revenue recognition guidance outlined above. ASU No. 2014-09 and the related ASUs referenced above are effective for Matthews beginning October 1, 2018. The Company has completed its initial detailed assessment of all global revenue arrangements and related impact of the new standard compared to historical accounting policies on a representative sample of contracts and it does not expect the adoption of these ASUs will have a material impact on its consolidated financial statements. The Company is continuing to assess the ultimate impact that the adoption of this standard will have on its consolidated financial statements and related disclosure. In addition, the Company is evaluating the changes that will be required in its internal controls as a result of the adoption of this new standard. The Company is planning to adopt the provisions of these ASUs using the modified retrospective method for existing transactions on October 1, 2018. Note 2. Basis of Presentation (continued) Adopted In January 2017, the FASB issued ASU No. 2017-04, Intangibles - Goodwill and Other (Topic 350), Simplifying the Test for Goodwill Impairment , which provides new guidance intended to simplify the subsequent measurement of goodwill and removing Step 2 from the goodwill impairment process. The Company has early adopted this ASU in the first quarter ended December 31, 2017. The adoption of this ASU had no impact on the Company's consolidated financial statements, but modifies the methodology to assess and measure goodwill impairment prospectively. In March 2016, the FASB issued ASU No. 2016-09, Compensation - Stock Compensation (Topic 718): Improvements to Employee Share-Based Payment Accounting. The Company early adopted this ASU in the fourth quarter of fiscal 2017, which resulted in a reduction to income tax expense of $1,234 , and a corresponding favorable impact on diluted earnings per share of $0.04 , both of which have been retroactively included in the first quarter results for fiscal 2017. In July 2015, the FASB issued ASU No. 2015-11, Simplifying the Measurement of Inventory , which provides new guidance to simplify the measurement of inventory valuation at the lower of cost or net realizable value. Net realizable value is the estimated selling price in the ordinary course of business, less reasonably predictable costs of completion, disposal, and transportation. The adoption of this ASU in the first quarter ended December 31, 2017 had no impact on the Company's consolidated financial statements.</t>
  </si>
  <si>
    <t>Fair Value Measurements (Tables)</t>
  </si>
  <si>
    <t>Fair Value of Assets and Liabilities Measured on a Recurring Basis</t>
  </si>
  <si>
    <t>The fair values of the Company's assets and liabilities measured on a recurring basis are categorized as follows: March 31, 2018 September 30, 2017 Level 1 Level 2 Level 3 Total Level 1 Level 2 Level 3 Total Assets: Derivatives (1) $ — $ 9,912 $ — $ 9,912 $ — $ 3,990 $ — $ 3,990 Equity and fixed income mutual funds — 21,685 — 21,685 — 21,649 — 21,649 Other investments — 5,976 — 5,976 — 5,810 — 5,810 Total assets at fair value $ — $ 37,573 $ — $ 37,573 $ — $ 31,449 $ — $ 31,449 Liabilities: Derivatives (1) $ — $ — $ — $ — $ — $ 31 $ — $ 31 Total liabilities at fair value $ — $ — $ — $ — $ — $ 31 $ — $ 31 (1) Interest rate swaps are valued based on observable market swap rates and are classified within Level 2 of the fair value hierarchy.</t>
  </si>
  <si>
    <t>Inventories (Tables)</t>
  </si>
  <si>
    <t>Inventories consisted of the following: March 31, 2018 September 30, 2017 Raw materials $ 33,375 $ 29,396 Work in process 70,191 61,917 Finished goods 78,491 80,132 $ 182,057 $ 171,445</t>
  </si>
  <si>
    <t>Debt (Tables)</t>
  </si>
  <si>
    <t>Interest Rate Contracts</t>
  </si>
  <si>
    <t>The following table presents information related to interest rate contracts entered into by the Company and designated as cash flow hedges: March 31, 2018 September 30, 2017 Pay fixed swaps - notional amount $ 404,688 $ 414,063 Net unrealized gain $ 9,912 $ 3,959 Weighted-average maturity period (years) 2.8 3.3 Weighted-average received rate 1.88 % 1.23 % Weighted-average pay rate 1.35 % 1.34 %</t>
  </si>
  <si>
    <t>Interest Rate Swap Contracts as Reflected on Balance Sheet</t>
  </si>
  <si>
    <t>At March 31, 2018 and September 30, 2017 , the interest rate swap contracts were reflected in the Consolidated Balance Sheets as follows: Derivatives March 31, 2018 September 30, 2017 Current assets: Other current assets $ 3,039 $ 1,098 Long-term assets: Other assets 6,873 2,892 Current liabilities: Other current liabilities — (7 ) Long-term liabilities: Other liabilities — (24 ) Total derivatives $ 9,912 $ 3,959</t>
  </si>
  <si>
    <t>Gain (Loss) on Derivatives</t>
  </si>
  <si>
    <t>The gains recognized on derivatives were as follows: Derivatives in Cash Flow Hedging Relationships Location of Gain Recognized in Income on Derivative Amount of Gain Recognized in Income on Derivatives Amount of Gain Recognized in Income on Derivatives Three Months Ended Six Months Ended 2018 2017 2018 2017 Interest rate swaps Interest expense $ 202 $ 503 $ 265 $ 1,310 Note 5. Debt (continued) The Company recognized the following gains in AOCI: Derivatives in Cash Flow Hedging Relationships Amount of Gain Recognized in AOCI on Derivatives Location of Gain Reclassified From AOCI into Income (Effective Portion*) Amount of Gain Reclassified from AOCI into Income (Effective Portion*) March 31, 2018 March 31, 2017 March 31, 2018 March 31, 2017 Interest rate swaps $ 4,893 $ 7,065 Interest expense $ 171 $ 799 *There is no ineffective portion or amount excluded from effectiveness testing.</t>
  </si>
  <si>
    <t>Share-Based Payments (Tables)</t>
  </si>
  <si>
    <t>Restricted Stock Activity</t>
  </si>
  <si>
    <t>The transactions for restricted stock for the six months ended March 31, 2018 were as follows: Shares Weighted- average Grant-date Fair Value Non-vested at September 30, 2017 501,184 $ 53.65 Granted 234,100 57.05 Vested (173,280 ) 51.36 Expired or forfeited (5,214 ) 59.51 Non-vested at March 31, 2018 556,790 $ 55.74</t>
  </si>
  <si>
    <t>Assumptions used in Estimating Fair Value</t>
  </si>
  <si>
    <t>The following table indicates the assumptions used in estimating the fair value of restricted stock granted during the six -month periods ended March 31, 2018 and 2017 . Note 6. Share-Based Payments (continued) Six Months Ended 2018 2017 Expected volatility 20.5 % 20.2 % Dividend yield 1.0 % 1.1 % Average risk-free interest rate 2.0 % 1.7 % Average expected term (years) 2.1 2.1</t>
  </si>
  <si>
    <t>Earnings Per Share Attributable to Matthews' Shareholders (Tables)</t>
  </si>
  <si>
    <t>Information Used to Compute Earnings per Share Attributable to Matthews' Common Shareholders</t>
  </si>
  <si>
    <t xml:space="preserve">The information used to compute earnings per share attributable to Matthews' common shareholders was as follows: Three Months Ended Six Months Ended 2018 2017 2018 2017 Net income attributable to Matthews shareholders $ 18,182 $ 14,920 $ 53,362 $ 25,242 Weighted-average shares outstanding (in thousands): Basic shares 31,727 32,283 31,722 32,247 Effect of dilutive securities 126 286 124 333 Diluted shares 31,853 32,569 31,846 32,580 </t>
  </si>
  <si>
    <t>Pension and Other Postretirement Benefit Plans (Tables)</t>
  </si>
  <si>
    <t>Net Periodic Pension and Other Postretirement Benefit Cost</t>
  </si>
  <si>
    <t>Net periodic pension and other postretirement benefit cost for the plans included the following: Three months ended March 31, Pension Other Postretirement 2018 2017 2018 2017 Service cost $ 2,039 $ 2,138 $ 84 $ 98 Interest cost 2,049 1,841 158 157 Expected return on plan assets (2,534 ) (2,312 ) — — Amortization: Prior service cost (35 ) (45 ) (49 ) (49 ) Net actuarial loss 1,752 2,509 — — Net benefit cost $ 3,271 $ 4,131 $ 193 $ 206 Six months ended March 31, Pension Other Postretirement 2018 2017 2018 2017 Service cost $ 4,078 $ 4,276 $ 168 $ 196 Interest cost 4,098 3,682 316 314 Expected return on plan assets (5,068 ) (4,624 ) — — Amortization: Prior service cost (70 ) (90 ) (98 ) (98 ) Net actuarial loss 3,504 5,018 — — Net benefit cost $ 6,542 $ 8,262 $ 386 $ 412</t>
  </si>
  <si>
    <t>Contributions Made and Anticipated for the Current Fiscal Year</t>
  </si>
  <si>
    <t>Contributions made and anticipated for fiscal year 2018 are as follows: Contributions Pension Other Postretirement Contributions during the six months ended March 31, 2018: Supplemental retirement plan $ 369 $ — Other postretirement plan — 862 Additional contributions expected in fiscal 2018: Principal retirement plan* $ 10,000 $ — Supplemental retirement plan 396 — Other postretirement plan — 182 * Contribution was made in April 2018, subsequent to the end of the second fiscal quarter.</t>
  </si>
  <si>
    <t>Accumulated Other Comprehensive Income (Tables)</t>
  </si>
  <si>
    <t>Changes in AOCI by Component</t>
  </si>
  <si>
    <t>The changes in AOCI by component, net of tax, for the three-month periods ended March 31, 2018 and 2017 were as follows: Post-retirement benefit plans Currency translation adjustment Derivatives Total Attributable to Matthews: Balance, December 31, 2017 $ (42,605 ) $ (105,309 ) $ 4,010 $ (143,904 ) OCI before reclassification — 11,413 3,260 14,673 Amounts reclassified from AOCI (a) 1,022 — (b) (133 ) 889 Net current-period OCI 1,022 11,413 3,127 15,562 Balance, March 31, 2018 $ (41,583 ) $ (93,896 ) $ 7,137 $ (128,342 ) Attributable to noncontrolling interest: Balance, December 31, 2017 — $ 409 — $ 409 OCI before reclassification — 90 — 90 Net current-period OCI — 90 — 90 Balance, March 31, 2018 — $ 499 — $ 499 Post-retirement benefit plans Currency translation adjustment Derivatives Total Attributable to Matthews: Balance, December 31, 2016 $ (54,514 ) $ (153,601 ) $ 2,034 $ (206,081 ) OCI before reclassification — 4,108 979 5,087 Amounts reclassified from AOCI (a) 1,462 — (b) (306 ) 1,156 Net current-period OCI 1,462 4,108 673 6,243 Balance, March 31, 2017 $ (53,052 ) $ (149,493 ) $ 2,707 $ (199,838 ) Attributable to noncontrolling interest: Balance, December 31, 2016 — $ 336 — $ 336 OCI before reclassification — 9 — 9 Net current-period OCI — 9 — 9 Balance, March 31, 2017 — $ 345 — $ 345 (a) Amounts were included in net periodic benefit cost for pension and other postretirement benefit plans (see Note 8). (b) Amounts were included in interest expense in the periods the hedged item affected earnings (see Note 5). Note 9. Accumulated Other Comprehensive Income (continued) The changes in AOCI by component, net of tax, for the six -month periods ended March 31, 2018 and 2017 were as follows: Post-retirement benefit plans Currency translation adjustment Derivatives Total Attributable to Matthews: Balance, September 30, 2017 $ (43,623 ) $ (112,907 ) $ 2,415 $ (154,115 ) OCI before reclassification — 19,011 4,893 23,904 Amounts reclassified from AOCI (a) 2,040 — (b) (171 ) 1,869 Net current-period OCI 2,040 19,011 4,722 25,773 Balance, March 31, 2018 $ (41,583 ) $ (93,896 ) $ 7,137 $ (128,342 ) Attributable to noncontrolling interest: Balance, September 30, 2017 — $ 396 — $ 396 OCI before reclassification — 103 — 103 Net current-period OCI — 103 — 103 Balance, March 31, 2018 — $ 499 — $ 499 Post-retirement benefit plans Currency translation adjustment Derivatives Total Attributable to Matthews: Balance, September 30, 2016 $ (56,050 ) $ (122,259 ) $ (3,559 ) $ (181,868 ) OCI before reclassification — (27,234 ) 7,065 (20,169 ) Amounts reclassified from AOCI (a) 2,998 — (b) (799 ) 2,199 Net current-period OCI 2,998 (27,234 ) 6,266 (17,970 ) Balance, March 31, 2017 $ (53,052 ) $ (149,493 ) $ 2,707 $ (199,838 ) Attributable to noncontrolling interest: Balance, September 30, 2016 — $ 277 — $ 277 OCI before reclassification — 68 — 68 Net current-period OCI — 68 — 68 Balance, March 31, 2017 — $ 345 — $ 345 (a) Amounts were included in net periodic benefit cost for pension and other postretirement benefit plans (see Note 8). (b) Amounts were included in interest expense in the periods the hedged item affected earnings (see Note 5).</t>
  </si>
  <si>
    <t>Reclassifications out of AOCI</t>
  </si>
  <si>
    <t>Reclassifications out of AOCI for the three and six -month periods ended March 31, 2018 were as follows: Amount reclassified from AOCI Details about AOCI Components Three Months Ended March 31, 2018 Six Months Ended March 31, 2018 Affected line item in the Statement of income Postretirement benefit plans Prior service (cost) credit $ 84 (a) $ 168 Actuarial losses (1,752 ) (a) (3,504 ) (1,668 ) (b) (3,336 ) Income before income tax (646 ) (1,296 ) Income taxes $ (1,022 ) $ (2,040 ) Net income Derivatives Interest rate swap contracts $ 202 $ 265 Interest expense 202 (b) 265 Income before income tax 69 94 Income taxes $ 133 $ 171 Net income (a) Amounts are included in the computation of pension and other postretirement benefit expense, which is reported in both cost of goods sold and selling and administrative expenses. For additional information, see Note 8. (b) For pre-tax items, positive amounts represent income and negative amounts represent expense. Reclassifications out of AOCI for the three and six -month periods ended March 31, 2017 were as follows: Amount reclassified from AOCI Details about AOCI Components Three Months Ended March 31, 2017 Six Months Ended Affected line item in the Statement of income Postretirement benefit plans Prior service (cost) credit $ 94 (a) $ 188 Actuarial losses (2,509 ) (a) (5,018 ) (2,415 ) (b) (4,830 ) Income before income tax (953 ) (1,832 ) Income taxes $ (1,462 ) $ (2,998 ) Net income Derivatives Interest rate swap contracts $ 503 $ 1,310 Interest expense 503 (b) 1,310 Income before income tax 197 511 Income taxes $ 306 $ 799 Net income (a) Amounts are included in the computation of pension and other postretirement benefit expense, which is reported in both cost of goods sold and selling and administrative expenses. For additional information, see Note 8. (b) For pre-tax items, positive amounts represent income and negative amounts represent expense.</t>
  </si>
  <si>
    <t>Income Taxes (Tables)</t>
  </si>
  <si>
    <t>Tax Years Subject to Examination</t>
  </si>
  <si>
    <t>As of March 31, 2018 , the tax years that remain subject to examination by major jurisdiction generally are: United States – Federal 2014 and forward United States – State 2013 and forward Canada 2014 and forward Germany 2014 and forward United Kingdom 2015 and forward Australia 2013 and forward Singapore 2013 and forward</t>
  </si>
  <si>
    <t>Segment Information (Tables)</t>
  </si>
  <si>
    <t>Information About the Company's Segments</t>
  </si>
  <si>
    <t>Information about the Company's segments is as follows: Three Months Ended Six Months Ended 2018 2017 2018 2017 Sales: SGK Brand Solutions $ 207,052 $ 190,120 $ 398,818 $ 365,921 Memorialization 168,689 162,108 313,578 307,730 Industrial Technologies 38,320 28,688 71,119 56,263 $ 414,061 $ 380,916 $ 783,515 $ 729,914 Operating profit: SGK Brand Solutions $ 5,090 $ 4,361 $ 8,242 $ 8,551 Memorialization 23,910 22,938 38,364 37,305 Industrial Technologies 791 (471 ) 1,109 35 $ 29,791 $ 26,828 $ 47,715 $ 45,891</t>
  </si>
  <si>
    <t>Goodwill and Other Intangible Assets (Tables)</t>
  </si>
  <si>
    <t>Goodwill Attributable to Each Segment</t>
  </si>
  <si>
    <t>A summary of the carrying amount of goodwill attributable to each segment as well as the changes in such amounts are as follows: SGK Brand Solutions Memorialization Industrial Technologies Consolidated Goodwill $ 491,895 $ 347,507 $ 69,144 $ 908,546 Accumulated impairment losses (5,752 ) (5,000 ) — (10,752 ) Balance at September 30, 2017 486,143 342,507 69,144 897,794 Additions during period 8,603 31,201 22,889 62,693 Translation and other adjustments 9,558 2,226 690 12,474 Goodwill 510,056 380,934 92,723 983,713 Accumulated impairment losses (5,752 ) (5,000 ) — (10,752 ) Balance at March 31, 2018 $ 504,304 $ 375,934 $ 92,723 $ 972,961</t>
  </si>
  <si>
    <t>Other Intangible Assets</t>
  </si>
  <si>
    <t>The following tables summarize the carrying amounts and related accumulated amortization for intangible assets as of March 31, 2018 and September 30, 2017 , respectively. Carrying Amount Accumulated Amortization Net March 31, 2018: Trade names $ 126,047 $ — * $ 126,047 Trade names 53,821 (3,389 ) 50,432 Customer relationships 377,300 (97,796 ) 279,504 Copyrights/patents/other 21,319 (12,424 ) 8,895 $ 578,487 $ (113,609 ) $ 464,878 September 30, 2017 : Trade names $ 168,467 $ — * $ 168,467 Trade names 5,522 (2,030 ) 3,492 Customer relationships 333,632 (84,560 ) 249,072 Copyrights/patents/other 14,787 (11,436 ) 3,351 *Not subject to amortization $ 522,408 $ (98,026 ) $ 424,382</t>
  </si>
  <si>
    <t>Basis of Presentation - Narrative (Details) - USD ($) $ / shares in Units, $ in Thousands</t>
  </si>
  <si>
    <t>12 Months Ended</t>
  </si>
  <si>
    <t>New Accounting Pronouncements or Change in Accounting Principle [Line Items]</t>
  </si>
  <si>
    <t>Reduction to income tax expense</t>
  </si>
  <si>
    <t>Accounting Standards Update 2016-09</t>
  </si>
  <si>
    <t>Fair Value Measurements (Details) - Recurring - USD ($) $ in Thousands</t>
  </si>
  <si>
    <t>Assets:</t>
  </si>
  <si>
    <t>Derivatives</t>
  </si>
  <si>
    <t>Equity and fixed income mutual funds</t>
  </si>
  <si>
    <t>Other investments</t>
  </si>
  <si>
    <t>Total assets at fair value</t>
  </si>
  <si>
    <t>Liabilities:</t>
  </si>
  <si>
    <t>Total liabilities at fair value</t>
  </si>
  <si>
    <t>Inventories (Details) - USD ($) $ in Thousands</t>
  </si>
  <si>
    <t>Inventories, net [Abstract]</t>
  </si>
  <si>
    <t>Raw materials</t>
  </si>
  <si>
    <t>Work in process</t>
  </si>
  <si>
    <t>Finished goods</t>
  </si>
  <si>
    <t>Debt - Narrative (Details) £ in Thousands</t>
  </si>
  <si>
    <t>Mar. 31, 2018USD ($)</t>
  </si>
  <si>
    <t>Sep. 30, 2017USD ($)</t>
  </si>
  <si>
    <t>Mar. 31, 2018EUR (€)</t>
  </si>
  <si>
    <t>Dec. 31, 2017USD ($)</t>
  </si>
  <si>
    <t>Sep. 30, 2017EUR (€)</t>
  </si>
  <si>
    <t>Dec. 31, 2016</t>
  </si>
  <si>
    <t>Sep. 30, 2014GBP (£)</t>
  </si>
  <si>
    <t>Line of Credit Facility [Line Items]</t>
  </si>
  <si>
    <t>Other debt</t>
  </si>
  <si>
    <t>Matthews International S.p.A</t>
  </si>
  <si>
    <t>Weighted-average interest rate on outstanding borrowings (as a percent)</t>
  </si>
  <si>
    <t>2.23%</t>
  </si>
  <si>
    <t>2.31%</t>
  </si>
  <si>
    <t>Designated as Hedging Instrument</t>
  </si>
  <si>
    <t>Unrealized gain (loss) on fair value of interest rate swaps, before tax</t>
  </si>
  <si>
    <t>Unrealized gain (loss) on fair value of interest rate swaps, after tax</t>
  </si>
  <si>
    <t>Unrealized gain (loss) expected to be recognized over the next 12 months</t>
  </si>
  <si>
    <t>Senior Notes | Matthews Europe GmbH &amp; Co. KG</t>
  </si>
  <si>
    <t>1.40%</t>
  </si>
  <si>
    <t>Debt issued amount</t>
  </si>
  <si>
    <t>Fixed interest rate (as a percent)</t>
  </si>
  <si>
    <t>Portion of debt subject to fixed interest rate | €</t>
  </si>
  <si>
    <t>LIBOR | Senior Notes | Matthews Europe GmbH &amp; Co. KG</t>
  </si>
  <si>
    <t>Interest rate on borrowings (as a percent)</t>
  </si>
  <si>
    <t>Senior Notes 2025 | Senior Notes</t>
  </si>
  <si>
    <t>5.25%</t>
  </si>
  <si>
    <t>Financing fees and expenses</t>
  </si>
  <si>
    <t>Securitization Facility</t>
  </si>
  <si>
    <t>Maximum amount of borrowings available</t>
  </si>
  <si>
    <t>Outstanding borrowings</t>
  </si>
  <si>
    <t>Interest rate on facility (as a percent)</t>
  </si>
  <si>
    <t>2.63%</t>
  </si>
  <si>
    <t>Securitization Facility | Minimum</t>
  </si>
  <si>
    <t>Commitment fee (as a percent)</t>
  </si>
  <si>
    <t>0.25%</t>
  </si>
  <si>
    <t>Securitization Facility | Maximum</t>
  </si>
  <si>
    <t>0.35%</t>
  </si>
  <si>
    <t>Securitization Facility | LIBOR</t>
  </si>
  <si>
    <t>0.75%</t>
  </si>
  <si>
    <t>Other Debt</t>
  </si>
  <si>
    <t>2.82%</t>
  </si>
  <si>
    <t>2.39%</t>
  </si>
  <si>
    <t>Revolving Credit Facility | LIBOR</t>
  </si>
  <si>
    <t>Interest rate during period (as a percent)</t>
  </si>
  <si>
    <t>1.25%</t>
  </si>
  <si>
    <t>Revolving Credit Facility | LIBOR | Minimum</t>
  </si>
  <si>
    <t>Revolving Credit Facility | LIBOR | Maximum</t>
  </si>
  <si>
    <t>2.00%</t>
  </si>
  <si>
    <t>Revolving Credit Facility | April 2016 Debt Amendment</t>
  </si>
  <si>
    <t>Maturity date</t>
  </si>
  <si>
    <t>Apr. 26,
		2021</t>
  </si>
  <si>
    <t>Revolving Credit Facility | April 2016 Debt Amendment | Minimum</t>
  </si>
  <si>
    <t>Annual commitment fee range on unused portion (as a percent)</t>
  </si>
  <si>
    <t>0.15%</t>
  </si>
  <si>
    <t>Revolving Credit Facility | April 2016 Debt Amendment | Maximum</t>
  </si>
  <si>
    <t>Term Loan | April 2016 Debt Amendment</t>
  </si>
  <si>
    <t>Long term debt outstanding principal payment in year 1 (as a percent)</t>
  </si>
  <si>
    <t>5.00%</t>
  </si>
  <si>
    <t>Long term debt outstanding principal payment in year 2 (as a percent)</t>
  </si>
  <si>
    <t>7.50%</t>
  </si>
  <si>
    <t>Long term debt outstanding principal payment in year 3 (as a percent)</t>
  </si>
  <si>
    <t>10.00%</t>
  </si>
  <si>
    <t>Long term debt outstanding principal payment in year 4 (as a percent)</t>
  </si>
  <si>
    <t>Long term debt outstanding principal payment in year 5 (as a percent)</t>
  </si>
  <si>
    <t>Term Loan | April 2016 Debt Amendment | LIBOR</t>
  </si>
  <si>
    <t>Term Loan | April 2016 Debt Amendment | LIBOR | Minimum</t>
  </si>
  <si>
    <t>Term Loan | April 2016 Debt Amendment | LIBOR | Maximum</t>
  </si>
  <si>
    <t>Domestic Revolving Credit Facility | April 2016 Debt Amendment</t>
  </si>
  <si>
    <t>Maximum available for issuance of trade and standby letters of credit</t>
  </si>
  <si>
    <t>2.68%</t>
  </si>
  <si>
    <t>2.70%</t>
  </si>
  <si>
    <t>Lines of Credit with Italian Banks | Matthews International S.p.A</t>
  </si>
  <si>
    <t>Long-term Debt</t>
  </si>
  <si>
    <t>Letter of Credit</t>
  </si>
  <si>
    <t>Foreign Line of Credit | Credit Facility With European Bank</t>
  </si>
  <si>
    <t>1.75%</t>
  </si>
  <si>
    <t>Debt - Interest Rate Contracts (Details) - Cash Flow Hedging - Designated as Hedging Instrument - Interest rate swap contracts - USD ($)</t>
  </si>
  <si>
    <t>Derivative [Line Items]</t>
  </si>
  <si>
    <t>Pay fixed swaps - notional amount</t>
  </si>
  <si>
    <t>Net unrealized gain</t>
  </si>
  <si>
    <t>Weighted-average maturity period (years)</t>
  </si>
  <si>
    <t>2 years 9 months 24 days</t>
  </si>
  <si>
    <t>3 years 3 months 24 days</t>
  </si>
  <si>
    <t>Weighted-average received rate (as a percent)</t>
  </si>
  <si>
    <t>1.88%</t>
  </si>
  <si>
    <t>1.23%</t>
  </si>
  <si>
    <t>Weighted-average pay rate (as a percent)</t>
  </si>
  <si>
    <t>1.35%</t>
  </si>
  <si>
    <t>1.34%</t>
  </si>
  <si>
    <t>Debt - Interest Rate Swap Contracts as Reflected on Balance Sheet (Details) - Designated as Hedging Instrument - Interest Rate Swaps - USD ($) $ in Thousands</t>
  </si>
  <si>
    <t>Derivatives, Fair Value [Line Items]</t>
  </si>
  <si>
    <t>Total derivatives</t>
  </si>
  <si>
    <t>Current assets: Other Current Assets</t>
  </si>
  <si>
    <t>Assets derivatives</t>
  </si>
  <si>
    <t>Long-term assets: Other Assets</t>
  </si>
  <si>
    <t>Current Liabilities: Other Current Liabilities</t>
  </si>
  <si>
    <t>Liability derivatives</t>
  </si>
  <si>
    <t>Long-Term Liabilities: Other Liabilities</t>
  </si>
  <si>
    <t>Debt - Gain (Loss) on Derivatives (Details) - Cash Flow Hedging - Interest Rate Swaps - USD ($) $ in Thousands</t>
  </si>
  <si>
    <t>Derivative Instruments, Gain (Loss) [Line Items]</t>
  </si>
  <si>
    <t>Amount of Gain Recognized in AOCI on Derivatives</t>
  </si>
  <si>
    <t>Interest Expense</t>
  </si>
  <si>
    <t>Amount of Gain Recognized in Income on Derivatives</t>
  </si>
  <si>
    <t>Amount of Gain Reclassified from AOCI into Income (Effective Portion)</t>
  </si>
  <si>
    <t>Share-Based Payments - Narrative (Details) - USD ($)</t>
  </si>
  <si>
    <t>Share-based Compensation Arrangement by Share-based Payment Award [Line Items]</t>
  </si>
  <si>
    <t>Restricted Stock</t>
  </si>
  <si>
    <t>Restricted stock awards unvested (in shares)</t>
  </si>
  <si>
    <t>2012 Equity Incentive Plan | Stock Compensation Plan</t>
  </si>
  <si>
    <t>Term of plan</t>
  </si>
  <si>
    <t>10 years</t>
  </si>
  <si>
    <t>Maximum number of shares available for grants or awards (in shares)</t>
  </si>
  <si>
    <t>Shares reserved for future issuance under award plan (in shares)</t>
  </si>
  <si>
    <t>All Plans</t>
  </si>
  <si>
    <t>Total stock-based compensation cost</t>
  </si>
  <si>
    <t>Intrinsic value of options exercised</t>
  </si>
  <si>
    <t>All Plans | Restricted Stock</t>
  </si>
  <si>
    <t>Unrecognized compensation cost on non-vested awards</t>
  </si>
  <si>
    <t>Weighted average period of recognition of unrecognized compensation cost on non-vested awards</t>
  </si>
  <si>
    <t>1 year 7 months 6 days</t>
  </si>
  <si>
    <t>All Plans | Restricted Stock | Minimum</t>
  </si>
  <si>
    <t>Expiration period</t>
  </si>
  <si>
    <t>3 years</t>
  </si>
  <si>
    <t>All Plans | Restricted Stock | Maximum</t>
  </si>
  <si>
    <t>5 years</t>
  </si>
  <si>
    <t>All Plans | Employee Stock Option</t>
  </si>
  <si>
    <t>Future income tax benefit from compensation expense recognized</t>
  </si>
  <si>
    <t>All Plans | Before Fiscal 2013 | Restricted Stock | After 3 Years</t>
  </si>
  <si>
    <t>Vesting increment</t>
  </si>
  <si>
    <t>50.00%</t>
  </si>
  <si>
    <t>Vesting period</t>
  </si>
  <si>
    <t>All Plans | Before Fiscal 2013 | Restricted Stock | Attainment of Pre-Defined Levels of Appreciation in Market Value</t>
  </si>
  <si>
    <t>16.66%</t>
  </si>
  <si>
    <t>All Plans | Before Fiscal 2013 | Restricted Stock | Attainment of Pre-Defined Levels of Adjusted Earnings Per Share</t>
  </si>
  <si>
    <t>Retirement Eligible Employees</t>
  </si>
  <si>
    <t>2014 Director Fee Plan</t>
  </si>
  <si>
    <t>Annual retainer fee paid to non-employee directors</t>
  </si>
  <si>
    <t>Annual retainer fee paid to non-employee Chairman of the Board</t>
  </si>
  <si>
    <t>Director Fee Plan</t>
  </si>
  <si>
    <t>Options outstanding (in shares)</t>
  </si>
  <si>
    <t>Shares deferred under stock based compensation plan (in shares)</t>
  </si>
  <si>
    <t>Value of annual stock based grant</t>
  </si>
  <si>
    <t>Total stock options granted to date (in shares)</t>
  </si>
  <si>
    <t>Total restricted stock awards granted to date (in shares)</t>
  </si>
  <si>
    <t>Share-Based Payments - Restricted Stock Activity (Details) - All Plans - Restricted Stock</t>
  </si>
  <si>
    <t>Mar. 31, 2018$ / sharesshares</t>
  </si>
  <si>
    <t>Shares</t>
  </si>
  <si>
    <t>Non-vested at beginning of period (in shares) | shares</t>
  </si>
  <si>
    <t>Granted (in shares) | shares</t>
  </si>
  <si>
    <t>Vested (in shares) | shares</t>
  </si>
  <si>
    <t>Expired or forfeited (in shares) | shares</t>
  </si>
  <si>
    <t>Non-vested at end of period (in shares) | shares</t>
  </si>
  <si>
    <t>Weighted- average Grant-date Fair Value</t>
  </si>
  <si>
    <t>Non-vested weighted-average grant-date fair value, beginning of period (in dollars per share) | $ / shares</t>
  </si>
  <si>
    <t>Granted, weighted-average grant-date fair value (in dollars per share) | $ / shares</t>
  </si>
  <si>
    <t>Vested, weighted-average grant-date fair value (in dollars per share) | $ / shares</t>
  </si>
  <si>
    <t>Expired or forfeited, weighted-average grant-date fair value (in dollars per share) | $ / shares</t>
  </si>
  <si>
    <t>Non-vested weighted-average grant-date fair value, end of period (in dollars per share) | $ / shares</t>
  </si>
  <si>
    <t>Share-Based Payments - Assumptions used in Estimating Fair Value (Details) - All Plans - Restricted Stock</t>
  </si>
  <si>
    <t>Expected volatility (as a percent)</t>
  </si>
  <si>
    <t>20.50%</t>
  </si>
  <si>
    <t>20.20%</t>
  </si>
  <si>
    <t>Dividend yield (as a percent)</t>
  </si>
  <si>
    <t>1.00%</t>
  </si>
  <si>
    <t>1.10%</t>
  </si>
  <si>
    <t>Average risk-free interest rate (as a percent)</t>
  </si>
  <si>
    <t>1.70%</t>
  </si>
  <si>
    <t>Average expected term (years)</t>
  </si>
  <si>
    <t>2 years 30 days</t>
  </si>
  <si>
    <t>2 years 29 days</t>
  </si>
  <si>
    <t>Earnings Per Share Attributable to Matthews' Shareholders (Details) - USD ($) shares in Thousands, $ in Thousands</t>
  </si>
  <si>
    <t>Weighted-average shares outstanding [Abstract]</t>
  </si>
  <si>
    <t>Basic shares</t>
  </si>
  <si>
    <t>Effect of dilutive securities</t>
  </si>
  <si>
    <t>Diluted shares</t>
  </si>
  <si>
    <t>Antidilutive securities excluded from dilution calculation (in shares)</t>
  </si>
  <si>
    <t>Pension and Other Postretirement Benefit Plans (Details) - USD ($) $ in Thousands</t>
  </si>
  <si>
    <t>Pension</t>
  </si>
  <si>
    <t>Net periodic benefit cost [Abstract]</t>
  </si>
  <si>
    <t>Service cost</t>
  </si>
  <si>
    <t>Interest cost</t>
  </si>
  <si>
    <t>Expected return on plan assets</t>
  </si>
  <si>
    <t>Amortization:</t>
  </si>
  <si>
    <t>Prior service cost</t>
  </si>
  <si>
    <t>Net actuarial loss</t>
  </si>
  <si>
    <t>Net benefit cost</t>
  </si>
  <si>
    <t>Defined Benefit Plan, Expected Future Employer Contributions [Abstract]</t>
  </si>
  <si>
    <t>Additional contributions expected in fiscal 2018:</t>
  </si>
  <si>
    <t>Other Postretirement</t>
  </si>
  <si>
    <t>Supplemental retirement plan</t>
  </si>
  <si>
    <t>Accumulated Other Comprehensive Income - Changes in AOCI by Component (Details) - USD ($) $ in Thousands</t>
  </si>
  <si>
    <t>Attributable to Matthews:</t>
  </si>
  <si>
    <t>Beginning balance</t>
  </si>
  <si>
    <t>Ending balance</t>
  </si>
  <si>
    <t>Post-retirement benefit plans</t>
  </si>
  <si>
    <t>OCI before reclassification</t>
  </si>
  <si>
    <t>Amounts reclassified from AOCI</t>
  </si>
  <si>
    <t>Currency translation adjustment</t>
  </si>
  <si>
    <t>AOCI Attributable to Parent</t>
  </si>
  <si>
    <t>AOCI Attributable to Noncontrolling Interest</t>
  </si>
  <si>
    <t>Accumulated Other Comprehensive Income - Reclassifications out of AOCI (Details) - USD ($) $ in Thousands</t>
  </si>
  <si>
    <t>Income before income tax</t>
  </si>
  <si>
    <t>Income taxes</t>
  </si>
  <si>
    <t>Prior service (cost) credit</t>
  </si>
  <si>
    <t>Reclassification Adjustment out of Accumulated Other Comprehensive Income [Line Items]</t>
  </si>
  <si>
    <t>Actuarial losses</t>
  </si>
  <si>
    <t>Derivatives | Reclassification out of Accumulated Other Comprehensive Income</t>
  </si>
  <si>
    <t>Derivatives | Interest rate swap contracts | Reclassification out of Accumulated Other Comprehensive Income</t>
  </si>
  <si>
    <t>Income Taxes (Details) - USD ($) $ in Thousands</t>
  </si>
  <si>
    <t>Dec. 31, 2017</t>
  </si>
  <si>
    <t>Income tax expense (benefit)</t>
  </si>
  <si>
    <t>Blended rate (as a percent)</t>
  </si>
  <si>
    <t>24.50%</t>
  </si>
  <si>
    <t>Provisional tax benefit change in tax rate</t>
  </si>
  <si>
    <t>Tax benefit change in deferred tax assets</t>
  </si>
  <si>
    <t>Tax expense repatriation of foreign earnings</t>
  </si>
  <si>
    <t>Recognition of tax benefit, foreign earnings</t>
  </si>
  <si>
    <t>Unrecognized tax benefits</t>
  </si>
  <si>
    <t>Unrecognized tax benefits that would impact effective tax rate</t>
  </si>
  <si>
    <t>Total penalties and interest accrued</t>
  </si>
  <si>
    <t>Segment Information (Details) $ in Thousands</t>
  </si>
  <si>
    <t>Mar. 31, 2017USD ($)</t>
  </si>
  <si>
    <t>Mar. 31, 2018USD ($)segment</t>
  </si>
  <si>
    <t>Number of operating segments | segment</t>
  </si>
  <si>
    <t>Segment Reporting Information [Line Items]</t>
  </si>
  <si>
    <t>SGK Brand Solutions</t>
  </si>
  <si>
    <t>Memorialization</t>
  </si>
  <si>
    <t>Industrial Technologies</t>
  </si>
  <si>
    <t>Acquisitions (Details) $ in Thousands, € in Millions, £ in Millions</t>
  </si>
  <si>
    <t>Feb. 01, 2018USD ($)</t>
  </si>
  <si>
    <t>Nov. 28, 2017USD ($)</t>
  </si>
  <si>
    <t>Mar. 01, 2017USD ($)</t>
  </si>
  <si>
    <t>Mar. 01, 2017GBP (£)</t>
  </si>
  <si>
    <t>Feb. 28, 2017USD ($)</t>
  </si>
  <si>
    <t>Jan. 13, 2017USD ($)</t>
  </si>
  <si>
    <t>Jan. 13, 2017GBP (£)</t>
  </si>
  <si>
    <t>Jan. 03, 2017USD ($)</t>
  </si>
  <si>
    <t>Jan. 03, 2017EUR (€)</t>
  </si>
  <si>
    <t>Nov. 30, 2016USD ($)</t>
  </si>
  <si>
    <t>Nov. 30, 2016GBP (£)</t>
  </si>
  <si>
    <t>Business Acquisition [Line Items]</t>
  </si>
  <si>
    <t>Payment to acquire business, net of cash acquired</t>
  </si>
  <si>
    <t>Star Granite Bronze International, Inc</t>
  </si>
  <si>
    <t>Total purchase price</t>
  </si>
  <si>
    <t>Common stock issued in acquisition</t>
  </si>
  <si>
    <t>Compass Engineering Group, Inc</t>
  </si>
  <si>
    <t>Additional Acquisitions</t>
  </si>
  <si>
    <t>GJ Creative Limited</t>
  </si>
  <si>
    <t>RAF Technology, Inc.</t>
  </si>
  <si>
    <t>VCG (Holdings) Limited</t>
  </si>
  <si>
    <t>Ungricht</t>
  </si>
  <si>
    <t>Guidance Automation Limited</t>
  </si>
  <si>
    <t>Goodwill and Other Intangible Assets - Goodwill Attributable to Each Segment (Details) $ in Thousands</t>
  </si>
  <si>
    <t>Goodwill [Roll Forward]</t>
  </si>
  <si>
    <t>Accumulated impairment losses</t>
  </si>
  <si>
    <t>Balance at Beginning of Period</t>
  </si>
  <si>
    <t>Additions during period</t>
  </si>
  <si>
    <t>Translation and other adjustments</t>
  </si>
  <si>
    <t>Balance at End of Period</t>
  </si>
  <si>
    <t>Goodwill and Other Intangible Assets - Other Intangible Assets (Details) - USD ($) $ in Thousands</t>
  </si>
  <si>
    <t>Other Intangible Assets [Abstract]</t>
  </si>
  <si>
    <t>Carrying Amount</t>
  </si>
  <si>
    <t>Accumulated Amortization</t>
  </si>
  <si>
    <t>Net</t>
  </si>
  <si>
    <t>Trade Names Not Subject to Amortization</t>
  </si>
  <si>
    <t>Trade names</t>
  </si>
  <si>
    <t>Customer relationships</t>
  </si>
  <si>
    <t>Copyrights/patents/other</t>
  </si>
  <si>
    <t>Goodwill and Other Intangible Assets - Narrative (Details) - USD ($) $ in Thousands</t>
  </si>
  <si>
    <t>Amortization expense on intangible assets</t>
  </si>
  <si>
    <t>Future amortization expense [Abstract]</t>
  </si>
  <si>
    <t>Future amortization expense for the remainder 2018</t>
  </si>
  <si>
    <t>Future amortization expense 2019</t>
  </si>
  <si>
    <t>Future amortization expense 2020</t>
  </si>
  <si>
    <t>Future amortization expense 2021</t>
  </si>
  <si>
    <t>Future amortization expense 2022</t>
  </si>
</sst>
</file>

<file path=xl/styles.xml><?xml version="1.0" encoding="utf-8"?>
<styleSheet xmlns="http://schemas.openxmlformats.org/spreadsheetml/2006/main">
  <numFmts count="6">
    <numFmt formatCode="_(&quot;$ &quot;#,##0_);_(&quot;$ &quot;(#,##0)" numFmtId="164"/>
    <numFmt formatCode="_(&quot;$ &quot;#,##0.00_);_(&quot;$ &quot;(#,##0.00)" numFmtId="165"/>
    <numFmt formatCode="_(&quot;Level &quot;#,##0_);_(&quot;Level &quot;(#,##0)" numFmtId="166"/>
    <numFmt formatCode="_(&quot;€ &quot;#,##0_);_(&quot;€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6329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6" t="s">
        <v>19</v>
      </c>
    </row>
    <row r="13" spans="1:2">
      <c r="A13" s="4" t="s">
        <v>20</v>
      </c>
      <c r="B13" s="4" t="s">
        <v>21</v>
      </c>
    </row>
    <row r="14" spans="1:2">
      <c r="A14" s="4" t="s">
        <v>22</v>
      </c>
      <c r="B14" s="5" t="n">
        <v>321338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4</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4</v>
      </c>
    </row>
    <row r="3" spans="1:2">
      <c r="A3" s="3" t="s">
        <v>165</v>
      </c>
    </row>
    <row r="4" spans="1:2">
      <c r="A4" s="4" t="s">
        <v>29</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4</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4</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4</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4</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4</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4</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4</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4</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v>
      </c>
      <c r="B1" s="2" t="s">
        <v>24</v>
      </c>
      <c r="C1" s="2" t="s">
        <v>25</v>
      </c>
    </row>
    <row r="2" spans="1:3">
      <c r="A2" s="3" t="s">
        <v>26</v>
      </c>
    </row>
    <row r="3" spans="1:3">
      <c r="A3" s="4" t="s">
        <v>27</v>
      </c>
      <c r="B3" s="7" t="n">
        <v>64831</v>
      </c>
      <c r="C3" s="7" t="n">
        <v>57515</v>
      </c>
    </row>
    <row r="4" spans="1:3">
      <c r="A4" s="4" t="s">
        <v>28</v>
      </c>
      <c r="B4" s="5" t="n">
        <v>342341</v>
      </c>
      <c r="C4" s="5" t="n">
        <v>319566</v>
      </c>
    </row>
    <row r="5" spans="1:3">
      <c r="A5" s="4" t="s">
        <v>29</v>
      </c>
      <c r="B5" s="5" t="n">
        <v>182057</v>
      </c>
      <c r="C5" s="5" t="n">
        <v>171445</v>
      </c>
    </row>
    <row r="6" spans="1:3">
      <c r="A6" s="4" t="s">
        <v>30</v>
      </c>
      <c r="B6" s="5" t="n">
        <v>58167</v>
      </c>
      <c r="C6" s="5" t="n">
        <v>46533</v>
      </c>
    </row>
    <row r="7" spans="1:3">
      <c r="A7" s="4" t="s">
        <v>31</v>
      </c>
      <c r="B7" s="5" t="n">
        <v>647396</v>
      </c>
      <c r="C7" s="5" t="n">
        <v>595059</v>
      </c>
    </row>
    <row r="8" spans="1:3">
      <c r="A8" s="4" t="s">
        <v>32</v>
      </c>
      <c r="B8" s="5" t="n">
        <v>49772</v>
      </c>
      <c r="C8" s="5" t="n">
        <v>37667</v>
      </c>
    </row>
    <row r="9" spans="1:3">
      <c r="A9" s="4" t="s">
        <v>33</v>
      </c>
      <c r="B9" s="5" t="n">
        <v>613194</v>
      </c>
      <c r="C9" s="5" t="n">
        <v>570879</v>
      </c>
    </row>
    <row r="10" spans="1:3">
      <c r="A10" s="4" t="s">
        <v>34</v>
      </c>
      <c r="B10" s="5" t="n">
        <v>-351541</v>
      </c>
      <c r="C10" s="5" t="n">
        <v>-335346</v>
      </c>
    </row>
    <row r="11" spans="1:3">
      <c r="A11" s="4" t="s">
        <v>35</v>
      </c>
      <c r="B11" s="5" t="n">
        <v>261653</v>
      </c>
      <c r="C11" s="5" t="n">
        <v>235533</v>
      </c>
    </row>
    <row r="12" spans="1:3">
      <c r="A12" s="4" t="s">
        <v>36</v>
      </c>
      <c r="B12" s="5" t="n">
        <v>2362</v>
      </c>
      <c r="C12" s="5" t="n">
        <v>2456</v>
      </c>
    </row>
    <row r="13" spans="1:3">
      <c r="A13" s="4" t="s">
        <v>37</v>
      </c>
      <c r="B13" s="5" t="n">
        <v>63967</v>
      </c>
      <c r="C13" s="5" t="n">
        <v>51758</v>
      </c>
    </row>
    <row r="14" spans="1:3">
      <c r="A14" s="4" t="s">
        <v>38</v>
      </c>
      <c r="B14" s="5" t="n">
        <v>972961</v>
      </c>
      <c r="C14" s="5" t="n">
        <v>897794</v>
      </c>
    </row>
    <row r="15" spans="1:3">
      <c r="A15" s="4" t="s">
        <v>39</v>
      </c>
      <c r="B15" s="5" t="n">
        <v>464878</v>
      </c>
      <c r="C15" s="5" t="n">
        <v>424382</v>
      </c>
    </row>
    <row r="16" spans="1:3">
      <c r="A16" s="4" t="s">
        <v>40</v>
      </c>
      <c r="B16" s="5" t="n">
        <v>2462989</v>
      </c>
      <c r="C16" s="5" t="n">
        <v>2244649</v>
      </c>
    </row>
    <row r="17" spans="1:3">
      <c r="A17" s="3" t="s">
        <v>41</v>
      </c>
    </row>
    <row r="18" spans="1:3">
      <c r="A18" s="4" t="s">
        <v>42</v>
      </c>
      <c r="B18" s="5" t="n">
        <v>26876</v>
      </c>
      <c r="C18" s="5" t="n">
        <v>29528</v>
      </c>
    </row>
    <row r="19" spans="1:3">
      <c r="A19" s="4" t="s">
        <v>43</v>
      </c>
      <c r="B19" s="5" t="n">
        <v>71176</v>
      </c>
      <c r="C19" s="5" t="n">
        <v>66607</v>
      </c>
    </row>
    <row r="20" spans="1:3">
      <c r="A20" s="4" t="s">
        <v>44</v>
      </c>
      <c r="B20" s="5" t="n">
        <v>55523</v>
      </c>
      <c r="C20" s="5" t="n">
        <v>62210</v>
      </c>
    </row>
    <row r="21" spans="1:3">
      <c r="A21" s="4" t="s">
        <v>45</v>
      </c>
      <c r="B21" s="5" t="n">
        <v>21667</v>
      </c>
      <c r="C21" s="5" t="n">
        <v>21386</v>
      </c>
    </row>
    <row r="22" spans="1:3">
      <c r="A22" s="4" t="s">
        <v>46</v>
      </c>
      <c r="B22" s="5" t="n">
        <v>135809</v>
      </c>
      <c r="C22" s="5" t="n">
        <v>105401</v>
      </c>
    </row>
    <row r="23" spans="1:3">
      <c r="A23" s="4" t="s">
        <v>47</v>
      </c>
      <c r="B23" s="5" t="n">
        <v>311051</v>
      </c>
      <c r="C23" s="5" t="n">
        <v>285132</v>
      </c>
    </row>
    <row r="24" spans="1:3">
      <c r="A24" s="4" t="s">
        <v>48</v>
      </c>
      <c r="B24" s="5" t="n">
        <v>1019442</v>
      </c>
      <c r="C24" s="5" t="n">
        <v>881602</v>
      </c>
    </row>
    <row r="25" spans="1:3">
      <c r="A25" s="4" t="s">
        <v>49</v>
      </c>
      <c r="B25" s="5" t="n">
        <v>106352</v>
      </c>
      <c r="C25" s="5" t="n">
        <v>103273</v>
      </c>
    </row>
    <row r="26" spans="1:3">
      <c r="A26" s="4" t="s">
        <v>50</v>
      </c>
      <c r="B26" s="5" t="n">
        <v>19125</v>
      </c>
      <c r="C26" s="5" t="n">
        <v>19273</v>
      </c>
    </row>
    <row r="27" spans="1:3">
      <c r="A27" s="4" t="s">
        <v>36</v>
      </c>
      <c r="B27" s="5" t="n">
        <v>102276</v>
      </c>
      <c r="C27" s="5" t="n">
        <v>139430</v>
      </c>
    </row>
    <row r="28" spans="1:3">
      <c r="A28" s="4" t="s">
        <v>51</v>
      </c>
      <c r="B28" s="5" t="n">
        <v>52661</v>
      </c>
      <c r="C28" s="5" t="n">
        <v>25680</v>
      </c>
    </row>
    <row r="29" spans="1:3">
      <c r="A29" s="4" t="s">
        <v>52</v>
      </c>
      <c r="B29" s="5" t="n">
        <v>1610907</v>
      </c>
      <c r="C29" s="5" t="n">
        <v>1454390</v>
      </c>
    </row>
    <row r="30" spans="1:3">
      <c r="A30" s="3" t="s">
        <v>53</v>
      </c>
    </row>
    <row r="31" spans="1:3">
      <c r="A31" s="4" t="s">
        <v>54</v>
      </c>
      <c r="B31" s="5" t="n">
        <v>36334</v>
      </c>
      <c r="C31" s="5" t="n">
        <v>36334</v>
      </c>
    </row>
    <row r="32" spans="1:3">
      <c r="A32" s="4" t="s">
        <v>55</v>
      </c>
      <c r="B32" s="5" t="n">
        <v>123835</v>
      </c>
      <c r="C32" s="5" t="n">
        <v>123432</v>
      </c>
    </row>
    <row r="33" spans="1:3">
      <c r="A33" s="4" t="s">
        <v>56</v>
      </c>
      <c r="B33" s="5" t="n">
        <v>990082</v>
      </c>
      <c r="C33" s="5" t="n">
        <v>948830</v>
      </c>
    </row>
    <row r="34" spans="1:3">
      <c r="A34" s="4" t="s">
        <v>57</v>
      </c>
      <c r="B34" s="5" t="n">
        <v>-128342</v>
      </c>
      <c r="C34" s="5" t="n">
        <v>-154115</v>
      </c>
    </row>
    <row r="35" spans="1:3">
      <c r="A35" s="4" t="s">
        <v>58</v>
      </c>
      <c r="B35" s="5" t="n">
        <v>-170350</v>
      </c>
      <c r="C35" s="5" t="n">
        <v>-164774</v>
      </c>
    </row>
    <row r="36" spans="1:3">
      <c r="A36" s="4" t="s">
        <v>59</v>
      </c>
      <c r="B36" s="5" t="n">
        <v>851559</v>
      </c>
      <c r="C36" s="5" t="n">
        <v>789707</v>
      </c>
    </row>
    <row r="37" spans="1:3">
      <c r="A37" s="4" t="s">
        <v>60</v>
      </c>
      <c r="B37" s="5" t="n">
        <v>523</v>
      </c>
      <c r="C37" s="5" t="n">
        <v>552</v>
      </c>
    </row>
    <row r="38" spans="1:3">
      <c r="A38" s="4" t="s">
        <v>61</v>
      </c>
      <c r="B38" s="5" t="n">
        <v>852082</v>
      </c>
      <c r="C38" s="5" t="n">
        <v>790259</v>
      </c>
    </row>
    <row r="39" spans="1:3">
      <c r="A39" s="4" t="s">
        <v>62</v>
      </c>
      <c r="B39" s="7" t="n">
        <v>2462989</v>
      </c>
      <c r="C39" s="7" t="n">
        <v>22446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4</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4</v>
      </c>
    </row>
    <row r="3" spans="1:2">
      <c r="A3" s="3" t="s">
        <v>158</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7</v>
      </c>
      <c r="B1" s="2" t="s">
        <v>1</v>
      </c>
    </row>
    <row r="2" spans="1:2">
      <c r="B2" s="2" t="s">
        <v>24</v>
      </c>
    </row>
    <row r="3" spans="1:2">
      <c r="A3" s="3" t="s">
        <v>163</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4</v>
      </c>
    </row>
    <row r="3" spans="1:2">
      <c r="A3" s="3" t="s">
        <v>165</v>
      </c>
    </row>
    <row r="4" spans="1:2">
      <c r="A4" s="4" t="s">
        <v>2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4</v>
      </c>
    </row>
    <row r="3" spans="1:2">
      <c r="A3" s="3" t="s">
        <v>168</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4</v>
      </c>
    </row>
    <row r="3" spans="1:2">
      <c r="A3" s="3" t="s">
        <v>171</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4</v>
      </c>
    </row>
    <row r="3" spans="1:2">
      <c r="A3" s="3" t="s">
        <v>174</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4</v>
      </c>
    </row>
    <row r="3" spans="1:2">
      <c r="A3" s="3" t="s">
        <v>17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4</v>
      </c>
    </row>
    <row r="3" spans="1:2">
      <c r="A3" s="3" t="s">
        <v>180</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4</v>
      </c>
    </row>
    <row r="3" spans="1:2">
      <c r="A3" s="3" t="s">
        <v>183</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3</v>
      </c>
      <c r="B1" s="2" t="s">
        <v>64</v>
      </c>
      <c r="D1" s="2" t="s">
        <v>1</v>
      </c>
    </row>
    <row r="2" spans="1:5">
      <c r="B2" s="2" t="s">
        <v>24</v>
      </c>
      <c r="C2" s="2" t="s">
        <v>65</v>
      </c>
      <c r="D2" s="2" t="s">
        <v>24</v>
      </c>
      <c r="E2" s="2" t="s">
        <v>65</v>
      </c>
    </row>
    <row r="3" spans="1:5">
      <c r="A3" s="3" t="s">
        <v>66</v>
      </c>
    </row>
    <row r="4" spans="1:5">
      <c r="A4" s="4" t="s">
        <v>67</v>
      </c>
      <c r="B4" s="7" t="n">
        <v>414061</v>
      </c>
      <c r="C4" s="7" t="n">
        <v>380916</v>
      </c>
      <c r="D4" s="7" t="n">
        <v>783515</v>
      </c>
      <c r="E4" s="7" t="n">
        <v>729914</v>
      </c>
    </row>
    <row r="5" spans="1:5">
      <c r="A5" s="4" t="s">
        <v>68</v>
      </c>
      <c r="B5" s="5" t="n">
        <v>-264095</v>
      </c>
      <c r="C5" s="5" t="n">
        <v>-242494</v>
      </c>
      <c r="D5" s="5" t="n">
        <v>-502850</v>
      </c>
      <c r="E5" s="5" t="n">
        <v>-464225</v>
      </c>
    </row>
    <row r="6" spans="1:5">
      <c r="A6" s="4" t="s">
        <v>69</v>
      </c>
      <c r="B6" s="5" t="n">
        <v>149966</v>
      </c>
      <c r="C6" s="5" t="n">
        <v>138422</v>
      </c>
      <c r="D6" s="5" t="n">
        <v>280665</v>
      </c>
      <c r="E6" s="5" t="n">
        <v>265689</v>
      </c>
    </row>
    <row r="7" spans="1:5">
      <c r="A7" s="4" t="s">
        <v>70</v>
      </c>
      <c r="B7" s="5" t="n">
        <v>-37417</v>
      </c>
      <c r="C7" s="5" t="n">
        <v>-36326</v>
      </c>
      <c r="D7" s="5" t="n">
        <v>-74560</v>
      </c>
      <c r="E7" s="5" t="n">
        <v>-71630</v>
      </c>
    </row>
    <row r="8" spans="1:5">
      <c r="A8" s="4" t="s">
        <v>71</v>
      </c>
      <c r="B8" s="5" t="n">
        <v>-74509</v>
      </c>
      <c r="C8" s="5" t="n">
        <v>-69634</v>
      </c>
      <c r="D8" s="5" t="n">
        <v>-143460</v>
      </c>
      <c r="E8" s="5" t="n">
        <v>-137593</v>
      </c>
    </row>
    <row r="9" spans="1:5">
      <c r="A9" s="4" t="s">
        <v>72</v>
      </c>
      <c r="B9" s="5" t="n">
        <v>-8249</v>
      </c>
      <c r="C9" s="5" t="n">
        <v>-5634</v>
      </c>
      <c r="D9" s="5" t="n">
        <v>-14930</v>
      </c>
      <c r="E9" s="5" t="n">
        <v>-10575</v>
      </c>
    </row>
    <row r="10" spans="1:5">
      <c r="A10" s="4" t="s">
        <v>73</v>
      </c>
      <c r="B10" s="5" t="n">
        <v>29791</v>
      </c>
      <c r="C10" s="5" t="n">
        <v>26828</v>
      </c>
      <c r="D10" s="5" t="n">
        <v>47715</v>
      </c>
      <c r="E10" s="5" t="n">
        <v>45891</v>
      </c>
    </row>
    <row r="11" spans="1:5">
      <c r="A11" s="4" t="s">
        <v>74</v>
      </c>
      <c r="B11" s="5" t="n">
        <v>-74</v>
      </c>
      <c r="C11" s="5" t="n">
        <v>780</v>
      </c>
      <c r="D11" s="5" t="n">
        <v>393</v>
      </c>
      <c r="E11" s="5" t="n">
        <v>1117</v>
      </c>
    </row>
    <row r="12" spans="1:5">
      <c r="A12" s="4" t="s">
        <v>75</v>
      </c>
      <c r="B12" s="5" t="n">
        <v>-9262</v>
      </c>
      <c r="C12" s="5" t="n">
        <v>-6614</v>
      </c>
      <c r="D12" s="5" t="n">
        <v>-17063</v>
      </c>
      <c r="E12" s="5" t="n">
        <v>-12762</v>
      </c>
    </row>
    <row r="13" spans="1:5">
      <c r="A13" s="4" t="s">
        <v>76</v>
      </c>
      <c r="B13" s="5" t="n">
        <v>-171</v>
      </c>
      <c r="C13" s="5" t="n">
        <v>-153</v>
      </c>
      <c r="D13" s="5" t="n">
        <v>-830</v>
      </c>
      <c r="E13" s="5" t="n">
        <v>-708</v>
      </c>
    </row>
    <row r="14" spans="1:5">
      <c r="A14" s="4" t="s">
        <v>77</v>
      </c>
      <c r="B14" s="5" t="n">
        <v>20284</v>
      </c>
      <c r="C14" s="5" t="n">
        <v>20841</v>
      </c>
      <c r="D14" s="5" t="n">
        <v>30215</v>
      </c>
      <c r="E14" s="5" t="n">
        <v>33538</v>
      </c>
    </row>
    <row r="15" spans="1:5">
      <c r="A15" s="4" t="s">
        <v>78</v>
      </c>
      <c r="B15" s="5" t="n">
        <v>-2212</v>
      </c>
      <c r="C15" s="5" t="n">
        <v>-5973</v>
      </c>
      <c r="D15" s="5" t="n">
        <v>23015</v>
      </c>
      <c r="E15" s="5" t="n">
        <v>-8462</v>
      </c>
    </row>
    <row r="16" spans="1:5">
      <c r="A16" s="4" t="s">
        <v>79</v>
      </c>
      <c r="B16" s="5" t="n">
        <v>18072</v>
      </c>
      <c r="C16" s="5" t="n">
        <v>14868</v>
      </c>
      <c r="D16" s="5" t="n">
        <v>53230</v>
      </c>
      <c r="E16" s="5" t="n">
        <v>25076</v>
      </c>
    </row>
    <row r="17" spans="1:5">
      <c r="A17" s="4" t="s">
        <v>80</v>
      </c>
      <c r="B17" s="5" t="n">
        <v>110</v>
      </c>
      <c r="C17" s="5" t="n">
        <v>52</v>
      </c>
      <c r="D17" s="5" t="n">
        <v>132</v>
      </c>
      <c r="E17" s="5" t="n">
        <v>166</v>
      </c>
    </row>
    <row r="18" spans="1:5">
      <c r="A18" s="4" t="s">
        <v>81</v>
      </c>
      <c r="B18" s="7" t="n">
        <v>18182</v>
      </c>
      <c r="C18" s="7" t="n">
        <v>14920</v>
      </c>
      <c r="D18" s="7" t="n">
        <v>53362</v>
      </c>
      <c r="E18" s="7" t="n">
        <v>25242</v>
      </c>
    </row>
    <row r="19" spans="1:5">
      <c r="A19" s="3" t="s">
        <v>82</v>
      </c>
    </row>
    <row r="20" spans="1:5">
      <c r="A20" s="4" t="s">
        <v>83</v>
      </c>
      <c r="B20" s="8" t="n">
        <v>0.57</v>
      </c>
      <c r="C20" s="8" t="n">
        <v>0.46</v>
      </c>
      <c r="D20" s="8" t="n">
        <v>1.68</v>
      </c>
      <c r="E20" s="8" t="n">
        <v>0.78</v>
      </c>
    </row>
    <row r="21" spans="1:5">
      <c r="A21" s="4" t="s">
        <v>84</v>
      </c>
      <c r="B21" s="8" t="n">
        <v>0.57</v>
      </c>
      <c r="C21" s="8" t="n">
        <v>0.46</v>
      </c>
      <c r="D21" s="8" t="n">
        <v>1.68</v>
      </c>
      <c r="E21" s="8" t="n">
        <v>0.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4</v>
      </c>
    </row>
    <row r="3" spans="1:2">
      <c r="A3" s="3" t="s">
        <v>186</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4</v>
      </c>
    </row>
    <row r="3" spans="1:2">
      <c r="A3" s="3" t="s">
        <v>19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8</v>
      </c>
      <c r="B1" s="2" t="s">
        <v>64</v>
      </c>
      <c r="D1" s="2" t="s">
        <v>1</v>
      </c>
      <c r="F1" s="2" t="s">
        <v>239</v>
      </c>
    </row>
    <row r="2" spans="1:6">
      <c r="B2" s="2" t="s">
        <v>24</v>
      </c>
      <c r="C2" s="2" t="s">
        <v>65</v>
      </c>
      <c r="D2" s="2" t="s">
        <v>24</v>
      </c>
      <c r="E2" s="2" t="s">
        <v>65</v>
      </c>
      <c r="F2" s="2" t="s">
        <v>25</v>
      </c>
    </row>
    <row r="3" spans="1:6">
      <c r="A3" s="3" t="s">
        <v>240</v>
      </c>
    </row>
    <row r="4" spans="1:6">
      <c r="A4" s="4" t="s">
        <v>241</v>
      </c>
      <c r="F4" s="7" t="n">
        <v>1234</v>
      </c>
    </row>
    <row r="5" spans="1:6">
      <c r="A5" s="4" t="s">
        <v>84</v>
      </c>
      <c r="B5" s="8" t="n">
        <v>0.57</v>
      </c>
      <c r="C5" s="8" t="n">
        <v>0.46</v>
      </c>
      <c r="D5" s="8" t="n">
        <v>1.68</v>
      </c>
      <c r="E5" s="8" t="n">
        <v>0.77</v>
      </c>
    </row>
    <row r="6" spans="1:6">
      <c r="A6" s="4" t="s">
        <v>242</v>
      </c>
    </row>
    <row r="7" spans="1:6">
      <c r="A7" s="3" t="s">
        <v>240</v>
      </c>
    </row>
    <row r="8" spans="1:6">
      <c r="A8" s="4" t="s">
        <v>84</v>
      </c>
      <c r="F8" s="8" t="n">
        <v>0.0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3</v>
      </c>
      <c r="B1" s="2" t="s">
        <v>24</v>
      </c>
      <c r="C1" s="2" t="s">
        <v>25</v>
      </c>
    </row>
    <row r="2" spans="1:3">
      <c r="A2" s="3" t="s">
        <v>244</v>
      </c>
    </row>
    <row r="3" spans="1:3">
      <c r="A3" s="4" t="s">
        <v>245</v>
      </c>
      <c r="B3" s="7" t="n">
        <v>9912</v>
      </c>
      <c r="C3" s="7" t="n">
        <v>3990</v>
      </c>
    </row>
    <row r="4" spans="1:3">
      <c r="A4" s="4" t="s">
        <v>246</v>
      </c>
      <c r="B4" s="5" t="n">
        <v>21685</v>
      </c>
      <c r="C4" s="5" t="n">
        <v>21649</v>
      </c>
    </row>
    <row r="5" spans="1:3">
      <c r="A5" s="4" t="s">
        <v>247</v>
      </c>
      <c r="B5" s="5" t="n">
        <v>5976</v>
      </c>
      <c r="C5" s="5" t="n">
        <v>5810</v>
      </c>
    </row>
    <row r="6" spans="1:3">
      <c r="A6" s="4" t="s">
        <v>248</v>
      </c>
      <c r="B6" s="5" t="n">
        <v>37573</v>
      </c>
      <c r="C6" s="5" t="n">
        <v>31449</v>
      </c>
    </row>
    <row r="7" spans="1:3">
      <c r="A7" s="3" t="s">
        <v>249</v>
      </c>
    </row>
    <row r="8" spans="1:3">
      <c r="A8" s="4" t="s">
        <v>245</v>
      </c>
      <c r="B8" s="5" t="n">
        <v>0</v>
      </c>
      <c r="C8" s="5" t="n">
        <v>31</v>
      </c>
    </row>
    <row r="9" spans="1:3">
      <c r="A9" s="4" t="s">
        <v>250</v>
      </c>
      <c r="B9" s="5" t="n">
        <v>0</v>
      </c>
      <c r="C9" s="5" t="n">
        <v>31</v>
      </c>
    </row>
    <row r="10" spans="1:3">
      <c r="A10" s="9" t="n">
        <v>1</v>
      </c>
    </row>
    <row r="11" spans="1:3">
      <c r="A11" s="3" t="s">
        <v>244</v>
      </c>
    </row>
    <row r="12" spans="1:3">
      <c r="A12" s="4" t="s">
        <v>245</v>
      </c>
      <c r="B12" s="5" t="n">
        <v>0</v>
      </c>
      <c r="C12" s="5" t="n">
        <v>0</v>
      </c>
    </row>
    <row r="13" spans="1:3">
      <c r="A13" s="4" t="s">
        <v>246</v>
      </c>
      <c r="B13" s="5" t="n">
        <v>0</v>
      </c>
      <c r="C13" s="5" t="n">
        <v>0</v>
      </c>
    </row>
    <row r="14" spans="1:3">
      <c r="A14" s="4" t="s">
        <v>247</v>
      </c>
      <c r="B14" s="5" t="n">
        <v>0</v>
      </c>
      <c r="C14" s="5" t="n">
        <v>0</v>
      </c>
    </row>
    <row r="15" spans="1:3">
      <c r="A15" s="4" t="s">
        <v>248</v>
      </c>
      <c r="B15" s="5" t="n">
        <v>0</v>
      </c>
      <c r="C15" s="5" t="n">
        <v>0</v>
      </c>
    </row>
    <row r="16" spans="1:3">
      <c r="A16" s="3" t="s">
        <v>249</v>
      </c>
    </row>
    <row r="17" spans="1:3">
      <c r="A17" s="4" t="s">
        <v>245</v>
      </c>
      <c r="B17" s="5" t="n">
        <v>0</v>
      </c>
      <c r="C17" s="5" t="n">
        <v>0</v>
      </c>
    </row>
    <row r="18" spans="1:3">
      <c r="A18" s="4" t="s">
        <v>250</v>
      </c>
      <c r="B18" s="5" t="n">
        <v>0</v>
      </c>
      <c r="C18" s="5" t="n">
        <v>0</v>
      </c>
    </row>
    <row r="19" spans="1:3">
      <c r="A19" s="9" t="n">
        <v>2</v>
      </c>
    </row>
    <row r="20" spans="1:3">
      <c r="A20" s="3" t="s">
        <v>244</v>
      </c>
    </row>
    <row r="21" spans="1:3">
      <c r="A21" s="4" t="s">
        <v>245</v>
      </c>
      <c r="B21" s="5" t="n">
        <v>9912</v>
      </c>
      <c r="C21" s="5" t="n">
        <v>3990</v>
      </c>
    </row>
    <row r="22" spans="1:3">
      <c r="A22" s="4" t="s">
        <v>246</v>
      </c>
      <c r="B22" s="5" t="n">
        <v>21685</v>
      </c>
      <c r="C22" s="5" t="n">
        <v>21649</v>
      </c>
    </row>
    <row r="23" spans="1:3">
      <c r="A23" s="4" t="s">
        <v>247</v>
      </c>
      <c r="B23" s="5" t="n">
        <v>5976</v>
      </c>
      <c r="C23" s="5" t="n">
        <v>5810</v>
      </c>
    </row>
    <row r="24" spans="1:3">
      <c r="A24" s="4" t="s">
        <v>248</v>
      </c>
      <c r="B24" s="5" t="n">
        <v>37573</v>
      </c>
      <c r="C24" s="5" t="n">
        <v>31449</v>
      </c>
    </row>
    <row r="25" spans="1:3">
      <c r="A25" s="3" t="s">
        <v>249</v>
      </c>
    </row>
    <row r="26" spans="1:3">
      <c r="A26" s="4" t="s">
        <v>245</v>
      </c>
      <c r="B26" s="5" t="n">
        <v>0</v>
      </c>
      <c r="C26" s="5" t="n">
        <v>31</v>
      </c>
    </row>
    <row r="27" spans="1:3">
      <c r="A27" s="4" t="s">
        <v>250</v>
      </c>
      <c r="B27" s="5" t="n">
        <v>0</v>
      </c>
      <c r="C27" s="5" t="n">
        <v>31</v>
      </c>
    </row>
    <row r="28" spans="1:3">
      <c r="A28" s="9" t="n">
        <v>3</v>
      </c>
    </row>
    <row r="29" spans="1:3">
      <c r="A29" s="3" t="s">
        <v>244</v>
      </c>
    </row>
    <row r="30" spans="1:3">
      <c r="A30" s="4" t="s">
        <v>245</v>
      </c>
      <c r="B30" s="5" t="n">
        <v>0</v>
      </c>
      <c r="C30" s="5" t="n">
        <v>0</v>
      </c>
    </row>
    <row r="31" spans="1:3">
      <c r="A31" s="4" t="s">
        <v>246</v>
      </c>
      <c r="B31" s="5" t="n">
        <v>0</v>
      </c>
      <c r="C31" s="5" t="n">
        <v>0</v>
      </c>
    </row>
    <row r="32" spans="1:3">
      <c r="A32" s="4" t="s">
        <v>247</v>
      </c>
      <c r="B32" s="5" t="n">
        <v>0</v>
      </c>
      <c r="C32" s="5" t="n">
        <v>0</v>
      </c>
    </row>
    <row r="33" spans="1:3">
      <c r="A33" s="4" t="s">
        <v>248</v>
      </c>
      <c r="B33" s="5" t="n">
        <v>0</v>
      </c>
      <c r="C33" s="5" t="n">
        <v>0</v>
      </c>
    </row>
    <row r="34" spans="1:3">
      <c r="A34" s="3" t="s">
        <v>249</v>
      </c>
    </row>
    <row r="35" spans="1:3">
      <c r="A35" s="4" t="s">
        <v>245</v>
      </c>
      <c r="B35" s="5" t="n">
        <v>0</v>
      </c>
      <c r="C35" s="5" t="n">
        <v>0</v>
      </c>
    </row>
    <row r="36" spans="1:3">
      <c r="A36" s="4" t="s">
        <v>250</v>
      </c>
      <c r="B36" s="7" t="n">
        <v>0</v>
      </c>
      <c r="C36"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1</v>
      </c>
      <c r="B1" s="2" t="s">
        <v>24</v>
      </c>
      <c r="C1" s="2" t="s">
        <v>25</v>
      </c>
    </row>
    <row r="2" spans="1:3">
      <c r="A2" s="3" t="s">
        <v>252</v>
      </c>
    </row>
    <row r="3" spans="1:3">
      <c r="A3" s="4" t="s">
        <v>253</v>
      </c>
      <c r="B3" s="7" t="n">
        <v>33375</v>
      </c>
      <c r="C3" s="7" t="n">
        <v>29396</v>
      </c>
    </row>
    <row r="4" spans="1:3">
      <c r="A4" s="4" t="s">
        <v>254</v>
      </c>
      <c r="B4" s="5" t="n">
        <v>70191</v>
      </c>
      <c r="C4" s="5" t="n">
        <v>61917</v>
      </c>
    </row>
    <row r="5" spans="1:3">
      <c r="A5" s="4" t="s">
        <v>255</v>
      </c>
      <c r="B5" s="5" t="n">
        <v>78491</v>
      </c>
      <c r="C5" s="5" t="n">
        <v>80132</v>
      </c>
    </row>
    <row r="6" spans="1:3">
      <c r="A6" s="4" t="s">
        <v>29</v>
      </c>
      <c r="B6" s="7" t="n">
        <v>182057</v>
      </c>
      <c r="C6" s="7" t="n">
        <v>1714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14"/>
    <col customWidth="1" max="8" min="8" width="14"/>
    <col customWidth="1" max="9" min="9" width="21"/>
  </cols>
  <sheetData>
    <row r="1" spans="1:9">
      <c r="A1" s="1" t="s">
        <v>256</v>
      </c>
      <c r="B1" s="2" t="s">
        <v>1</v>
      </c>
      <c r="C1" s="2" t="s">
        <v>239</v>
      </c>
    </row>
    <row r="2" spans="1:9">
      <c r="B2" s="2" t="s">
        <v>257</v>
      </c>
      <c r="C2" s="2" t="s">
        <v>258</v>
      </c>
      <c r="D2" s="2" t="s">
        <v>259</v>
      </c>
      <c r="E2" s="2" t="s">
        <v>260</v>
      </c>
      <c r="F2" s="2" t="s">
        <v>261</v>
      </c>
      <c r="G2" s="2" t="s">
        <v>65</v>
      </c>
      <c r="H2" s="2" t="s">
        <v>262</v>
      </c>
      <c r="I2" s="2" t="s">
        <v>263</v>
      </c>
    </row>
    <row r="3" spans="1:9">
      <c r="A3" s="3" t="s">
        <v>264</v>
      </c>
    </row>
    <row r="4" spans="1:9">
      <c r="A4" s="4" t="s">
        <v>265</v>
      </c>
      <c r="B4" s="7" t="n">
        <v>918000</v>
      </c>
      <c r="C4" s="7" t="n">
        <v>1032000</v>
      </c>
    </row>
    <row r="5" spans="1:9">
      <c r="A5" s="4" t="s">
        <v>30</v>
      </c>
      <c r="B5" s="7" t="n">
        <v>58167000</v>
      </c>
      <c r="C5" s="5" t="n">
        <v>46533000</v>
      </c>
    </row>
    <row r="6" spans="1:9">
      <c r="A6" s="4" t="s">
        <v>266</v>
      </c>
    </row>
    <row r="7" spans="1:9">
      <c r="A7" s="3" t="s">
        <v>264</v>
      </c>
    </row>
    <row r="8" spans="1:9">
      <c r="A8" s="4" t="s">
        <v>267</v>
      </c>
      <c r="B8" s="4" t="s">
        <v>268</v>
      </c>
      <c r="D8" s="4" t="s">
        <v>268</v>
      </c>
      <c r="G8" s="4" t="s">
        <v>269</v>
      </c>
    </row>
    <row r="9" spans="1:9">
      <c r="A9" s="4" t="s">
        <v>270</v>
      </c>
    </row>
    <row r="10" spans="1:9">
      <c r="A10" s="3" t="s">
        <v>264</v>
      </c>
    </row>
    <row r="11" spans="1:9">
      <c r="A11" s="4" t="s">
        <v>271</v>
      </c>
      <c r="B11" s="7" t="n">
        <v>9912000</v>
      </c>
      <c r="C11" s="5" t="n">
        <v>3959000</v>
      </c>
    </row>
    <row r="12" spans="1:9">
      <c r="A12" s="4" t="s">
        <v>272</v>
      </c>
      <c r="B12" s="5" t="n">
        <v>6414000</v>
      </c>
      <c r="C12" s="5" t="n">
        <v>2415000</v>
      </c>
    </row>
    <row r="13" spans="1:9">
      <c r="A13" s="4" t="s">
        <v>273</v>
      </c>
      <c r="B13" s="7" t="n">
        <v>1072000</v>
      </c>
    </row>
    <row r="14" spans="1:9">
      <c r="A14" s="4" t="s">
        <v>274</v>
      </c>
    </row>
    <row r="15" spans="1:9">
      <c r="A15" s="3" t="s">
        <v>264</v>
      </c>
    </row>
    <row r="16" spans="1:9">
      <c r="A16" s="4" t="s">
        <v>267</v>
      </c>
      <c r="B16" s="4" t="s">
        <v>275</v>
      </c>
      <c r="D16" s="4" t="s">
        <v>275</v>
      </c>
      <c r="G16" s="4" t="s">
        <v>275</v>
      </c>
    </row>
    <row r="17" spans="1:9">
      <c r="A17" s="4" t="s">
        <v>276</v>
      </c>
      <c r="B17" s="7" t="n">
        <v>18490000</v>
      </c>
      <c r="D17" s="10" t="n">
        <v>15000000</v>
      </c>
    </row>
    <row r="18" spans="1:9">
      <c r="A18" s="4" t="s">
        <v>277</v>
      </c>
      <c r="B18" s="4" t="s">
        <v>275</v>
      </c>
      <c r="D18" s="4" t="s">
        <v>275</v>
      </c>
    </row>
    <row r="19" spans="1:9">
      <c r="A19" s="4" t="s">
        <v>278</v>
      </c>
      <c r="D19" s="10" t="n">
        <v>5000000</v>
      </c>
    </row>
    <row r="20" spans="1:9">
      <c r="A20" s="4" t="s">
        <v>279</v>
      </c>
    </row>
    <row r="21" spans="1:9">
      <c r="A21" s="3" t="s">
        <v>264</v>
      </c>
    </row>
    <row r="22" spans="1:9">
      <c r="A22" s="4" t="s">
        <v>280</v>
      </c>
      <c r="B22" s="4" t="s">
        <v>275</v>
      </c>
    </row>
    <row r="23" spans="1:9">
      <c r="A23" s="4" t="s">
        <v>281</v>
      </c>
    </row>
    <row r="24" spans="1:9">
      <c r="A24" s="3" t="s">
        <v>264</v>
      </c>
    </row>
    <row r="25" spans="1:9">
      <c r="A25" s="4" t="s">
        <v>276</v>
      </c>
      <c r="E25" s="7" t="n">
        <v>300000000</v>
      </c>
    </row>
    <row r="26" spans="1:9">
      <c r="A26" s="4" t="s">
        <v>277</v>
      </c>
      <c r="E26" s="4" t="s">
        <v>282</v>
      </c>
    </row>
    <row r="27" spans="1:9">
      <c r="A27" s="4" t="s">
        <v>283</v>
      </c>
      <c r="E27" s="7" t="n">
        <v>4127000</v>
      </c>
    </row>
    <row r="28" spans="1:9">
      <c r="A28" s="4" t="s">
        <v>284</v>
      </c>
    </row>
    <row r="29" spans="1:9">
      <c r="A29" s="3" t="s">
        <v>264</v>
      </c>
    </row>
    <row r="30" spans="1:9">
      <c r="A30" s="4" t="s">
        <v>285</v>
      </c>
      <c r="B30" s="7" t="n">
        <v>115000000</v>
      </c>
    </row>
    <row r="31" spans="1:9">
      <c r="A31" s="4" t="s">
        <v>286</v>
      </c>
      <c r="B31" s="7" t="n">
        <v>99600000</v>
      </c>
      <c r="C31" s="5" t="n">
        <v>95825000</v>
      </c>
    </row>
    <row r="32" spans="1:9">
      <c r="A32" s="4" t="s">
        <v>287</v>
      </c>
      <c r="B32" s="4" t="s">
        <v>288</v>
      </c>
      <c r="D32" s="4" t="s">
        <v>288</v>
      </c>
    </row>
    <row r="33" spans="1:9">
      <c r="A33" s="4" t="s">
        <v>289</v>
      </c>
    </row>
    <row r="34" spans="1:9">
      <c r="A34" s="3" t="s">
        <v>264</v>
      </c>
    </row>
    <row r="35" spans="1:9">
      <c r="A35" s="4" t="s">
        <v>290</v>
      </c>
      <c r="B35" s="4" t="s">
        <v>291</v>
      </c>
    </row>
    <row r="36" spans="1:9">
      <c r="A36" s="4" t="s">
        <v>292</v>
      </c>
    </row>
    <row r="37" spans="1:9">
      <c r="A37" s="3" t="s">
        <v>264</v>
      </c>
    </row>
    <row r="38" spans="1:9">
      <c r="A38" s="4" t="s">
        <v>290</v>
      </c>
      <c r="B38" s="4" t="s">
        <v>293</v>
      </c>
    </row>
    <row r="39" spans="1:9">
      <c r="A39" s="4" t="s">
        <v>294</v>
      </c>
    </row>
    <row r="40" spans="1:9">
      <c r="A40" s="3" t="s">
        <v>264</v>
      </c>
    </row>
    <row r="41" spans="1:9">
      <c r="A41" s="4" t="s">
        <v>280</v>
      </c>
      <c r="B41" s="4" t="s">
        <v>295</v>
      </c>
    </row>
    <row r="42" spans="1:9">
      <c r="A42" s="4" t="s">
        <v>296</v>
      </c>
    </row>
    <row r="43" spans="1:9">
      <c r="A43" s="3" t="s">
        <v>264</v>
      </c>
    </row>
    <row r="44" spans="1:9">
      <c r="A44" s="4" t="s">
        <v>267</v>
      </c>
      <c r="B44" s="4" t="s">
        <v>297</v>
      </c>
      <c r="D44" s="4" t="s">
        <v>297</v>
      </c>
      <c r="H44" s="4" t="s">
        <v>298</v>
      </c>
    </row>
    <row r="45" spans="1:9">
      <c r="A45" s="4" t="s">
        <v>299</v>
      </c>
    </row>
    <row r="46" spans="1:9">
      <c r="A46" s="3" t="s">
        <v>264</v>
      </c>
    </row>
    <row r="47" spans="1:9">
      <c r="A47" s="4" t="s">
        <v>300</v>
      </c>
      <c r="B47" s="4" t="s">
        <v>301</v>
      </c>
    </row>
    <row r="48" spans="1:9">
      <c r="A48" s="4" t="s">
        <v>302</v>
      </c>
    </row>
    <row r="49" spans="1:9">
      <c r="A49" s="3" t="s">
        <v>264</v>
      </c>
    </row>
    <row r="50" spans="1:9">
      <c r="A50" s="4" t="s">
        <v>280</v>
      </c>
      <c r="B50" s="4" t="s">
        <v>295</v>
      </c>
    </row>
    <row r="51" spans="1:9">
      <c r="A51" s="4" t="s">
        <v>303</v>
      </c>
    </row>
    <row r="52" spans="1:9">
      <c r="A52" s="3" t="s">
        <v>264</v>
      </c>
    </row>
    <row r="53" spans="1:9">
      <c r="A53" s="4" t="s">
        <v>280</v>
      </c>
      <c r="B53" s="4" t="s">
        <v>304</v>
      </c>
    </row>
    <row r="54" spans="1:9">
      <c r="A54" s="4" t="s">
        <v>305</v>
      </c>
    </row>
    <row r="55" spans="1:9">
      <c r="A55" s="3" t="s">
        <v>264</v>
      </c>
    </row>
    <row r="56" spans="1:9">
      <c r="A56" s="4" t="s">
        <v>285</v>
      </c>
      <c r="B56" s="7" t="n">
        <v>900000000</v>
      </c>
    </row>
    <row r="57" spans="1:9">
      <c r="A57" s="4" t="s">
        <v>306</v>
      </c>
      <c r="B57" s="4" t="s">
        <v>307</v>
      </c>
    </row>
    <row r="58" spans="1:9">
      <c r="A58" s="4" t="s">
        <v>308</v>
      </c>
    </row>
    <row r="59" spans="1:9">
      <c r="A59" s="3" t="s">
        <v>264</v>
      </c>
    </row>
    <row r="60" spans="1:9">
      <c r="A60" s="4" t="s">
        <v>309</v>
      </c>
      <c r="B60" s="4" t="s">
        <v>310</v>
      </c>
    </row>
    <row r="61" spans="1:9">
      <c r="A61" s="4" t="s">
        <v>311</v>
      </c>
    </row>
    <row r="62" spans="1:9">
      <c r="A62" s="3" t="s">
        <v>264</v>
      </c>
    </row>
    <row r="63" spans="1:9">
      <c r="A63" s="4" t="s">
        <v>309</v>
      </c>
      <c r="B63" s="4" t="s">
        <v>291</v>
      </c>
    </row>
    <row r="64" spans="1:9">
      <c r="A64" s="4" t="s">
        <v>312</v>
      </c>
    </row>
    <row r="65" spans="1:9">
      <c r="A65" s="3" t="s">
        <v>264</v>
      </c>
    </row>
    <row r="66" spans="1:9">
      <c r="A66" s="4" t="s">
        <v>285</v>
      </c>
      <c r="B66" s="7" t="n">
        <v>250000000</v>
      </c>
    </row>
    <row r="67" spans="1:9">
      <c r="A67" s="4" t="s">
        <v>313</v>
      </c>
      <c r="B67" s="4" t="s">
        <v>314</v>
      </c>
      <c r="D67" s="4" t="s">
        <v>314</v>
      </c>
    </row>
    <row r="68" spans="1:9">
      <c r="A68" s="4" t="s">
        <v>315</v>
      </c>
      <c r="B68" s="4" t="s">
        <v>316</v>
      </c>
      <c r="D68" s="4" t="s">
        <v>316</v>
      </c>
    </row>
    <row r="69" spans="1:9">
      <c r="A69" s="4" t="s">
        <v>317</v>
      </c>
      <c r="B69" s="4" t="s">
        <v>318</v>
      </c>
      <c r="D69" s="4" t="s">
        <v>318</v>
      </c>
    </row>
    <row r="70" spans="1:9">
      <c r="A70" s="4" t="s">
        <v>319</v>
      </c>
      <c r="B70" s="4" t="s">
        <v>318</v>
      </c>
      <c r="D70" s="4" t="s">
        <v>318</v>
      </c>
    </row>
    <row r="71" spans="1:9">
      <c r="A71" s="4" t="s">
        <v>320</v>
      </c>
      <c r="B71" s="4" t="s">
        <v>318</v>
      </c>
      <c r="D71" s="4" t="s">
        <v>318</v>
      </c>
    </row>
    <row r="72" spans="1:9">
      <c r="A72" s="4" t="s">
        <v>286</v>
      </c>
      <c r="B72" s="7" t="n">
        <v>222944000</v>
      </c>
      <c r="C72" s="5" t="n">
        <v>232479000</v>
      </c>
    </row>
    <row r="73" spans="1:9">
      <c r="A73" s="4" t="s">
        <v>321</v>
      </c>
    </row>
    <row r="74" spans="1:9">
      <c r="A74" s="3" t="s">
        <v>264</v>
      </c>
    </row>
    <row r="75" spans="1:9">
      <c r="A75" s="4" t="s">
        <v>300</v>
      </c>
      <c r="B75" s="4" t="s">
        <v>301</v>
      </c>
    </row>
    <row r="76" spans="1:9">
      <c r="A76" s="4" t="s">
        <v>322</v>
      </c>
    </row>
    <row r="77" spans="1:9">
      <c r="A77" s="3" t="s">
        <v>264</v>
      </c>
    </row>
    <row r="78" spans="1:9">
      <c r="A78" s="4" t="s">
        <v>280</v>
      </c>
      <c r="B78" s="4" t="s">
        <v>295</v>
      </c>
    </row>
    <row r="79" spans="1:9">
      <c r="A79" s="4" t="s">
        <v>323</v>
      </c>
    </row>
    <row r="80" spans="1:9">
      <c r="A80" s="3" t="s">
        <v>264</v>
      </c>
    </row>
    <row r="81" spans="1:9">
      <c r="A81" s="4" t="s">
        <v>280</v>
      </c>
      <c r="B81" s="4" t="s">
        <v>304</v>
      </c>
    </row>
    <row r="82" spans="1:9">
      <c r="A82" s="4" t="s">
        <v>324</v>
      </c>
    </row>
    <row r="83" spans="1:9">
      <c r="A83" s="3" t="s">
        <v>264</v>
      </c>
    </row>
    <row r="84" spans="1:9">
      <c r="A84" s="4" t="s">
        <v>325</v>
      </c>
      <c r="B84" s="7" t="n">
        <v>35000000</v>
      </c>
    </row>
    <row r="85" spans="1:9">
      <c r="A85" s="4" t="s">
        <v>286</v>
      </c>
      <c r="B85" s="7" t="n">
        <v>386000000</v>
      </c>
      <c r="C85" s="5" t="n">
        <v>525000000</v>
      </c>
    </row>
    <row r="86" spans="1:9">
      <c r="A86" s="4" t="s">
        <v>267</v>
      </c>
      <c r="B86" s="4" t="s">
        <v>326</v>
      </c>
      <c r="D86" s="4" t="s">
        <v>326</v>
      </c>
      <c r="G86" s="4" t="s">
        <v>327</v>
      </c>
    </row>
    <row r="87" spans="1:9">
      <c r="A87" s="4" t="s">
        <v>328</v>
      </c>
    </row>
    <row r="88" spans="1:9">
      <c r="A88" s="3" t="s">
        <v>264</v>
      </c>
    </row>
    <row r="89" spans="1:9">
      <c r="A89" s="4" t="s">
        <v>285</v>
      </c>
      <c r="B89" s="7" t="n">
        <v>13966000</v>
      </c>
      <c r="D89" s="10" t="n">
        <v>11300000</v>
      </c>
    </row>
    <row r="90" spans="1:9">
      <c r="A90" s="4" t="s">
        <v>286</v>
      </c>
      <c r="B90" s="5" t="n">
        <v>330000</v>
      </c>
      <c r="C90" s="5" t="n">
        <v>4735000</v>
      </c>
      <c r="D90" s="5" t="n">
        <v>268000</v>
      </c>
      <c r="F90" s="10" t="n">
        <v>4000000</v>
      </c>
    </row>
    <row r="91" spans="1:9">
      <c r="A91" s="4" t="s">
        <v>329</v>
      </c>
      <c r="B91" s="5" t="n">
        <v>1418000</v>
      </c>
      <c r="C91" s="5" t="n">
        <v>3079000</v>
      </c>
      <c r="D91" s="5" t="n">
        <v>1200000</v>
      </c>
      <c r="F91" s="5" t="n">
        <v>2600000</v>
      </c>
    </row>
    <row r="92" spans="1:9">
      <c r="A92" s="4" t="s">
        <v>330</v>
      </c>
    </row>
    <row r="93" spans="1:9">
      <c r="A93" s="3" t="s">
        <v>264</v>
      </c>
    </row>
    <row r="94" spans="1:9">
      <c r="A94" s="4" t="s">
        <v>30</v>
      </c>
      <c r="B94" s="5" t="n">
        <v>12013000</v>
      </c>
      <c r="I94" s="11" t="n">
        <v>8570</v>
      </c>
    </row>
    <row r="95" spans="1:9">
      <c r="A95" s="4" t="s">
        <v>331</v>
      </c>
    </row>
    <row r="96" spans="1:9">
      <c r="A96" s="3" t="s">
        <v>264</v>
      </c>
    </row>
    <row r="97" spans="1:9">
      <c r="A97" s="4" t="s">
        <v>285</v>
      </c>
      <c r="B97" s="5" t="n">
        <v>43143000</v>
      </c>
      <c r="D97" s="5" t="n">
        <v>35000000</v>
      </c>
    </row>
    <row r="98" spans="1:9">
      <c r="A98" s="4" t="s">
        <v>286</v>
      </c>
      <c r="B98" s="7" t="n">
        <v>15236000</v>
      </c>
      <c r="C98" s="7" t="n">
        <v>26126000</v>
      </c>
      <c r="D98" s="10" t="n">
        <v>12400000</v>
      </c>
      <c r="F98" s="10" t="n">
        <v>22100000</v>
      </c>
    </row>
    <row r="99" spans="1:9">
      <c r="A99" s="4" t="s">
        <v>267</v>
      </c>
      <c r="B99" s="4" t="s">
        <v>332</v>
      </c>
      <c r="D99" s="4" t="s">
        <v>332</v>
      </c>
      <c r="G99"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3</v>
      </c>
      <c r="B1" s="2" t="s">
        <v>1</v>
      </c>
      <c r="C1" s="2" t="s">
        <v>239</v>
      </c>
    </row>
    <row r="2" spans="1:3">
      <c r="B2" s="2" t="s">
        <v>24</v>
      </c>
      <c r="C2" s="2" t="s">
        <v>25</v>
      </c>
    </row>
    <row r="3" spans="1:3">
      <c r="A3" s="3" t="s">
        <v>334</v>
      </c>
    </row>
    <row r="4" spans="1:3">
      <c r="A4" s="4" t="s">
        <v>335</v>
      </c>
      <c r="B4" s="7" t="n">
        <v>404688000</v>
      </c>
      <c r="C4" s="7" t="n">
        <v>414063000</v>
      </c>
    </row>
    <row r="5" spans="1:3">
      <c r="A5" s="4" t="s">
        <v>336</v>
      </c>
      <c r="B5" s="7" t="n">
        <v>9912000</v>
      </c>
      <c r="C5" s="7" t="n">
        <v>3959000</v>
      </c>
    </row>
    <row r="6" spans="1:3">
      <c r="A6" s="4" t="s">
        <v>337</v>
      </c>
      <c r="B6" s="4" t="s">
        <v>338</v>
      </c>
      <c r="C6" s="4" t="s">
        <v>339</v>
      </c>
    </row>
    <row r="7" spans="1:3">
      <c r="A7" s="4" t="s">
        <v>340</v>
      </c>
      <c r="B7" s="4" t="s">
        <v>341</v>
      </c>
      <c r="C7" s="4" t="s">
        <v>342</v>
      </c>
    </row>
    <row r="8" spans="1:3">
      <c r="A8" s="4" t="s">
        <v>343</v>
      </c>
      <c r="B8" s="4" t="s">
        <v>344</v>
      </c>
      <c r="C8"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4</v>
      </c>
      <c r="C1" s="2" t="s">
        <v>25</v>
      </c>
    </row>
    <row r="2" spans="1:3">
      <c r="A2" s="3" t="s">
        <v>347</v>
      </c>
    </row>
    <row r="3" spans="1:3">
      <c r="A3" s="4" t="s">
        <v>348</v>
      </c>
      <c r="B3" s="7" t="n">
        <v>9912</v>
      </c>
      <c r="C3" s="7" t="n">
        <v>3959</v>
      </c>
    </row>
    <row r="4" spans="1:3">
      <c r="A4" s="4" t="s">
        <v>349</v>
      </c>
    </row>
    <row r="5" spans="1:3">
      <c r="A5" s="3" t="s">
        <v>347</v>
      </c>
    </row>
    <row r="6" spans="1:3">
      <c r="A6" s="4" t="s">
        <v>350</v>
      </c>
      <c r="B6" s="5" t="n">
        <v>3039</v>
      </c>
      <c r="C6" s="5" t="n">
        <v>1098</v>
      </c>
    </row>
    <row r="7" spans="1:3">
      <c r="A7" s="4" t="s">
        <v>351</v>
      </c>
    </row>
    <row r="8" spans="1:3">
      <c r="A8" s="3" t="s">
        <v>347</v>
      </c>
    </row>
    <row r="9" spans="1:3">
      <c r="A9" s="4" t="s">
        <v>350</v>
      </c>
      <c r="B9" s="5" t="n">
        <v>6873</v>
      </c>
      <c r="C9" s="5" t="n">
        <v>2892</v>
      </c>
    </row>
    <row r="10" spans="1:3">
      <c r="A10" s="4" t="s">
        <v>352</v>
      </c>
    </row>
    <row r="11" spans="1:3">
      <c r="A11" s="3" t="s">
        <v>347</v>
      </c>
    </row>
    <row r="12" spans="1:3">
      <c r="A12" s="4" t="s">
        <v>353</v>
      </c>
      <c r="B12" s="5" t="n">
        <v>0</v>
      </c>
      <c r="C12" s="5" t="n">
        <v>-7</v>
      </c>
    </row>
    <row r="13" spans="1:3">
      <c r="A13" s="4" t="s">
        <v>354</v>
      </c>
    </row>
    <row r="14" spans="1:3">
      <c r="A14" s="3" t="s">
        <v>347</v>
      </c>
    </row>
    <row r="15" spans="1:3">
      <c r="A15" s="4" t="s">
        <v>353</v>
      </c>
      <c r="B15" s="7" t="n">
        <v>0</v>
      </c>
      <c r="C15" s="7" t="n">
        <v>-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64</v>
      </c>
      <c r="D1" s="2" t="s">
        <v>1</v>
      </c>
    </row>
    <row r="2" spans="1:5">
      <c r="B2" s="2" t="s">
        <v>24</v>
      </c>
      <c r="C2" s="2" t="s">
        <v>65</v>
      </c>
      <c r="D2" s="2" t="s">
        <v>24</v>
      </c>
      <c r="E2" s="2" t="s">
        <v>65</v>
      </c>
    </row>
    <row r="3" spans="1:5">
      <c r="A3" s="3" t="s">
        <v>356</v>
      </c>
    </row>
    <row r="4" spans="1:5">
      <c r="A4" s="4" t="s">
        <v>357</v>
      </c>
      <c r="D4" s="7" t="n">
        <v>4893</v>
      </c>
      <c r="E4" s="7" t="n">
        <v>7065</v>
      </c>
    </row>
    <row r="5" spans="1:5">
      <c r="A5" s="4" t="s">
        <v>358</v>
      </c>
    </row>
    <row r="6" spans="1:5">
      <c r="A6" s="3" t="s">
        <v>356</v>
      </c>
    </row>
    <row r="7" spans="1:5">
      <c r="A7" s="4" t="s">
        <v>359</v>
      </c>
      <c r="B7" s="7" t="n">
        <v>202</v>
      </c>
      <c r="C7" s="7" t="n">
        <v>503</v>
      </c>
      <c r="D7" s="5" t="n">
        <v>265</v>
      </c>
      <c r="E7" s="5" t="n">
        <v>1310</v>
      </c>
    </row>
    <row r="8" spans="1:5">
      <c r="A8" s="4" t="s">
        <v>360</v>
      </c>
      <c r="D8" s="7" t="n">
        <v>171</v>
      </c>
      <c r="E8" s="7" t="n">
        <v>79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361</v>
      </c>
      <c r="B1" s="2" t="s">
        <v>64</v>
      </c>
      <c r="D1" s="2" t="s">
        <v>1</v>
      </c>
    </row>
    <row r="2" spans="1:5">
      <c r="B2" s="2" t="s">
        <v>24</v>
      </c>
      <c r="C2" s="2" t="s">
        <v>65</v>
      </c>
      <c r="D2" s="2" t="s">
        <v>24</v>
      </c>
      <c r="E2" s="2" t="s">
        <v>65</v>
      </c>
    </row>
    <row r="3" spans="1:5">
      <c r="A3" s="3" t="s">
        <v>362</v>
      </c>
    </row>
    <row r="4" spans="1:5">
      <c r="A4" s="4" t="s">
        <v>150</v>
      </c>
      <c r="D4" s="7" t="n">
        <v>0</v>
      </c>
      <c r="E4" s="7" t="n">
        <v>14000</v>
      </c>
    </row>
    <row r="5" spans="1:5">
      <c r="A5" s="4" t="s">
        <v>363</v>
      </c>
    </row>
    <row r="6" spans="1:5">
      <c r="A6" s="3" t="s">
        <v>362</v>
      </c>
    </row>
    <row r="7" spans="1:5">
      <c r="A7" s="4" t="s">
        <v>364</v>
      </c>
      <c r="B7" s="5" t="n">
        <v>20940</v>
      </c>
      <c r="D7" s="5" t="n">
        <v>20940</v>
      </c>
    </row>
    <row r="8" spans="1:5">
      <c r="A8" s="4" t="s">
        <v>365</v>
      </c>
    </row>
    <row r="9" spans="1:5">
      <c r="A9" s="3" t="s">
        <v>362</v>
      </c>
    </row>
    <row r="10" spans="1:5">
      <c r="A10" s="4" t="s">
        <v>366</v>
      </c>
      <c r="D10" s="4" t="s">
        <v>367</v>
      </c>
    </row>
    <row r="11" spans="1:5">
      <c r="A11" s="4" t="s">
        <v>368</v>
      </c>
      <c r="B11" s="5" t="n">
        <v>1700000</v>
      </c>
      <c r="D11" s="5" t="n">
        <v>1700000</v>
      </c>
    </row>
    <row r="12" spans="1:5">
      <c r="A12" s="4" t="s">
        <v>369</v>
      </c>
      <c r="B12" s="5" t="n">
        <v>1700000</v>
      </c>
      <c r="D12" s="5" t="n">
        <v>1700000</v>
      </c>
    </row>
    <row r="13" spans="1:5">
      <c r="A13" s="4" t="s">
        <v>370</v>
      </c>
    </row>
    <row r="14" spans="1:5">
      <c r="A14" s="3" t="s">
        <v>362</v>
      </c>
    </row>
    <row r="15" spans="1:5">
      <c r="A15" s="4" t="s">
        <v>371</v>
      </c>
      <c r="B15" s="7" t="n">
        <v>2658000</v>
      </c>
      <c r="C15" s="7" t="n">
        <v>2920000</v>
      </c>
      <c r="D15" s="7" t="n">
        <v>8132000</v>
      </c>
      <c r="E15" s="5" t="n">
        <v>9017000</v>
      </c>
    </row>
    <row r="16" spans="1:5">
      <c r="A16" s="4" t="s">
        <v>150</v>
      </c>
      <c r="C16" s="5" t="n">
        <v>0</v>
      </c>
      <c r="E16" s="5" t="n">
        <v>14000</v>
      </c>
    </row>
    <row r="17" spans="1:5">
      <c r="A17" s="4" t="s">
        <v>372</v>
      </c>
      <c r="E17" s="5" t="n">
        <v>9000</v>
      </c>
    </row>
    <row r="18" spans="1:5">
      <c r="A18" s="4" t="s">
        <v>373</v>
      </c>
    </row>
    <row r="19" spans="1:5">
      <c r="A19" s="3" t="s">
        <v>362</v>
      </c>
    </row>
    <row r="20" spans="1:5">
      <c r="A20" s="4" t="s">
        <v>374</v>
      </c>
      <c r="B20" s="5" t="n">
        <v>10906000</v>
      </c>
      <c r="D20" s="7" t="n">
        <v>10906000</v>
      </c>
    </row>
    <row r="21" spans="1:5">
      <c r="A21" s="4" t="s">
        <v>375</v>
      </c>
      <c r="D21" s="4" t="s">
        <v>376</v>
      </c>
    </row>
    <row r="22" spans="1:5">
      <c r="A22" s="4" t="s">
        <v>377</v>
      </c>
    </row>
    <row r="23" spans="1:5">
      <c r="A23" s="3" t="s">
        <v>362</v>
      </c>
    </row>
    <row r="24" spans="1:5">
      <c r="A24" s="4" t="s">
        <v>378</v>
      </c>
      <c r="D24" s="4" t="s">
        <v>379</v>
      </c>
    </row>
    <row r="25" spans="1:5">
      <c r="A25" s="4" t="s">
        <v>380</v>
      </c>
    </row>
    <row r="26" spans="1:5">
      <c r="A26" s="3" t="s">
        <v>362</v>
      </c>
    </row>
    <row r="27" spans="1:5">
      <c r="A27" s="4" t="s">
        <v>378</v>
      </c>
      <c r="D27" s="4" t="s">
        <v>381</v>
      </c>
    </row>
    <row r="28" spans="1:5">
      <c r="A28" s="4" t="s">
        <v>382</v>
      </c>
    </row>
    <row r="29" spans="1:5">
      <c r="A29" s="3" t="s">
        <v>362</v>
      </c>
    </row>
    <row r="30" spans="1:5">
      <c r="A30" s="4" t="s">
        <v>383</v>
      </c>
      <c r="E30" s="5" t="n">
        <v>3000</v>
      </c>
    </row>
    <row r="31" spans="1:5">
      <c r="A31" s="4" t="s">
        <v>384</v>
      </c>
    </row>
    <row r="32" spans="1:5">
      <c r="A32" s="3" t="s">
        <v>362</v>
      </c>
    </row>
    <row r="33" spans="1:5">
      <c r="A33" s="4" t="s">
        <v>385</v>
      </c>
      <c r="D33" s="4" t="s">
        <v>386</v>
      </c>
    </row>
    <row r="34" spans="1:5">
      <c r="A34" s="4" t="s">
        <v>387</v>
      </c>
      <c r="D34" s="4" t="s">
        <v>379</v>
      </c>
    </row>
    <row r="35" spans="1:5">
      <c r="A35" s="4" t="s">
        <v>388</v>
      </c>
    </row>
    <row r="36" spans="1:5">
      <c r="A36" s="3" t="s">
        <v>362</v>
      </c>
    </row>
    <row r="37" spans="1:5">
      <c r="A37" s="4" t="s">
        <v>385</v>
      </c>
      <c r="D37" s="4" t="s">
        <v>389</v>
      </c>
    </row>
    <row r="38" spans="1:5">
      <c r="A38" s="4" t="s">
        <v>390</v>
      </c>
    </row>
    <row r="39" spans="1:5">
      <c r="A39" s="3" t="s">
        <v>362</v>
      </c>
    </row>
    <row r="40" spans="1:5">
      <c r="A40" s="4" t="s">
        <v>385</v>
      </c>
      <c r="D40" s="4" t="s">
        <v>389</v>
      </c>
    </row>
    <row r="41" spans="1:5">
      <c r="A41" s="4" t="s">
        <v>391</v>
      </c>
    </row>
    <row r="42" spans="1:5">
      <c r="A42" s="3" t="s">
        <v>362</v>
      </c>
    </row>
    <row r="43" spans="1:5">
      <c r="A43" s="4" t="s">
        <v>371</v>
      </c>
      <c r="D43" s="7" t="n">
        <v>2850000</v>
      </c>
      <c r="E43" s="5" t="n">
        <v>3337000</v>
      </c>
    </row>
    <row r="44" spans="1:5">
      <c r="A44" s="4" t="s">
        <v>383</v>
      </c>
      <c r="B44" s="7" t="n">
        <v>651000</v>
      </c>
      <c r="C44" s="7" t="n">
        <v>1139000</v>
      </c>
      <c r="D44" s="7" t="n">
        <v>1521000</v>
      </c>
      <c r="E44" s="7" t="n">
        <v>3517000</v>
      </c>
    </row>
    <row r="45" spans="1:5">
      <c r="A45" s="4" t="s">
        <v>392</v>
      </c>
    </row>
    <row r="46" spans="1:5">
      <c r="A46" s="3" t="s">
        <v>362</v>
      </c>
    </row>
    <row r="47" spans="1:5">
      <c r="A47" s="4" t="s">
        <v>368</v>
      </c>
      <c r="B47" s="5" t="n">
        <v>150000</v>
      </c>
      <c r="D47" s="5" t="n">
        <v>150000</v>
      </c>
    </row>
    <row r="48" spans="1:5">
      <c r="A48" s="4" t="s">
        <v>393</v>
      </c>
      <c r="D48" s="7" t="n">
        <v>85000</v>
      </c>
    </row>
    <row r="49" spans="1:5">
      <c r="A49" s="4" t="s">
        <v>394</v>
      </c>
      <c r="D49" s="7" t="n">
        <v>185000</v>
      </c>
    </row>
    <row r="50" spans="1:5">
      <c r="A50" s="4" t="s">
        <v>395</v>
      </c>
    </row>
    <row r="51" spans="1:5">
      <c r="A51" s="3" t="s">
        <v>362</v>
      </c>
    </row>
    <row r="52" spans="1:5">
      <c r="A52" s="4" t="s">
        <v>396</v>
      </c>
      <c r="B52" s="5" t="n">
        <v>0</v>
      </c>
      <c r="D52" s="5" t="n">
        <v>0</v>
      </c>
    </row>
    <row r="53" spans="1:5">
      <c r="A53" s="4" t="s">
        <v>397</v>
      </c>
      <c r="B53" s="5" t="n">
        <v>22652</v>
      </c>
      <c r="D53" s="5" t="n">
        <v>22652</v>
      </c>
    </row>
    <row r="54" spans="1:5">
      <c r="A54" s="4" t="s">
        <v>398</v>
      </c>
      <c r="D54" s="7" t="n">
        <v>125000</v>
      </c>
    </row>
    <row r="55" spans="1:5">
      <c r="A55" s="4" t="s">
        <v>399</v>
      </c>
      <c r="B55" s="5" t="n">
        <v>22300</v>
      </c>
      <c r="D55" s="5" t="n">
        <v>22300</v>
      </c>
    </row>
    <row r="56" spans="1:5">
      <c r="A56" s="4" t="s">
        <v>400</v>
      </c>
      <c r="B56" s="5" t="n">
        <v>173229</v>
      </c>
      <c r="D56" s="5" t="n">
        <v>173229</v>
      </c>
    </row>
    <row r="57" spans="1:5">
      <c r="A57" s="4" t="s">
        <v>364</v>
      </c>
      <c r="B57" s="5" t="n">
        <v>70079</v>
      </c>
      <c r="D57" s="5" t="n">
        <v>700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4</v>
      </c>
      <c r="D1" s="2" t="s">
        <v>1</v>
      </c>
    </row>
    <row r="2" spans="1:5">
      <c r="B2" s="2" t="s">
        <v>24</v>
      </c>
      <c r="C2" s="2" t="s">
        <v>65</v>
      </c>
      <c r="D2" s="2" t="s">
        <v>24</v>
      </c>
      <c r="E2" s="2" t="s">
        <v>65</v>
      </c>
    </row>
    <row r="3" spans="1:5">
      <c r="A3" s="4" t="s">
        <v>86</v>
      </c>
      <c r="B3" s="7" t="n">
        <v>18072</v>
      </c>
      <c r="C3" s="7" t="n">
        <v>14868</v>
      </c>
      <c r="D3" s="7" t="n">
        <v>53230</v>
      </c>
      <c r="E3" s="7" t="n">
        <v>25076</v>
      </c>
    </row>
    <row r="4" spans="1:5">
      <c r="A4" s="3" t="s">
        <v>87</v>
      </c>
    </row>
    <row r="5" spans="1:5">
      <c r="A5" s="4" t="s">
        <v>88</v>
      </c>
      <c r="B5" s="5" t="n">
        <v>11503</v>
      </c>
      <c r="C5" s="5" t="n">
        <v>4117</v>
      </c>
      <c r="D5" s="5" t="n">
        <v>19114</v>
      </c>
      <c r="E5" s="5" t="n">
        <v>-27166</v>
      </c>
    </row>
    <row r="6" spans="1:5">
      <c r="A6" s="4" t="s">
        <v>89</v>
      </c>
      <c r="B6" s="5" t="n">
        <v>1022</v>
      </c>
      <c r="C6" s="5" t="n">
        <v>1462</v>
      </c>
      <c r="D6" s="5" t="n">
        <v>2040</v>
      </c>
      <c r="E6" s="5" t="n">
        <v>2998</v>
      </c>
    </row>
    <row r="7" spans="1:5">
      <c r="A7" s="3" t="s">
        <v>90</v>
      </c>
    </row>
    <row r="8" spans="1:5">
      <c r="A8" s="4" t="s">
        <v>91</v>
      </c>
      <c r="B8" s="5" t="n">
        <v>3260</v>
      </c>
      <c r="C8" s="5" t="n">
        <v>979</v>
      </c>
      <c r="D8" s="5" t="n">
        <v>4893</v>
      </c>
      <c r="E8" s="5" t="n">
        <v>7065</v>
      </c>
    </row>
    <row r="9" spans="1:5">
      <c r="A9" s="4" t="s">
        <v>92</v>
      </c>
      <c r="B9" s="5" t="n">
        <v>-133</v>
      </c>
      <c r="C9" s="5" t="n">
        <v>-306</v>
      </c>
      <c r="D9" s="5" t="n">
        <v>-171</v>
      </c>
      <c r="E9" s="5" t="n">
        <v>-799</v>
      </c>
    </row>
    <row r="10" spans="1:5">
      <c r="A10" s="4" t="s">
        <v>93</v>
      </c>
      <c r="B10" s="5" t="n">
        <v>3127</v>
      </c>
      <c r="C10" s="5" t="n">
        <v>673</v>
      </c>
      <c r="D10" s="5" t="n">
        <v>4722</v>
      </c>
      <c r="E10" s="5" t="n">
        <v>6266</v>
      </c>
    </row>
    <row r="11" spans="1:5">
      <c r="A11" s="4" t="s">
        <v>94</v>
      </c>
      <c r="B11" s="5" t="n">
        <v>15652</v>
      </c>
      <c r="C11" s="5" t="n">
        <v>6252</v>
      </c>
      <c r="D11" s="5" t="n">
        <v>25876</v>
      </c>
      <c r="E11" s="5" t="n">
        <v>-17902</v>
      </c>
    </row>
    <row r="12" spans="1:5">
      <c r="A12" s="4" t="s">
        <v>95</v>
      </c>
      <c r="B12" s="5" t="n">
        <v>33724</v>
      </c>
      <c r="C12" s="5" t="n">
        <v>21120</v>
      </c>
      <c r="D12" s="5" t="n">
        <v>79106</v>
      </c>
      <c r="E12" s="5" t="n">
        <v>7174</v>
      </c>
    </row>
    <row r="13" spans="1:5">
      <c r="A13" s="4" t="s">
        <v>96</v>
      </c>
    </row>
    <row r="14" spans="1:5">
      <c r="A14" s="4" t="s">
        <v>86</v>
      </c>
      <c r="B14" s="5" t="n">
        <v>-110</v>
      </c>
      <c r="C14" s="5" t="n">
        <v>-52</v>
      </c>
      <c r="D14" s="5" t="n">
        <v>-132</v>
      </c>
      <c r="E14" s="5" t="n">
        <v>-166</v>
      </c>
    </row>
    <row r="15" spans="1:5">
      <c r="A15" s="3" t="s">
        <v>87</v>
      </c>
    </row>
    <row r="16" spans="1:5">
      <c r="A16" s="4" t="s">
        <v>88</v>
      </c>
      <c r="B16" s="5" t="n">
        <v>90</v>
      </c>
      <c r="C16" s="5" t="n">
        <v>9</v>
      </c>
      <c r="D16" s="5" t="n">
        <v>103</v>
      </c>
      <c r="E16" s="5" t="n">
        <v>68</v>
      </c>
    </row>
    <row r="17" spans="1:5">
      <c r="A17" s="4" t="s">
        <v>89</v>
      </c>
      <c r="B17" s="5" t="n">
        <v>0</v>
      </c>
      <c r="C17" s="5" t="n">
        <v>0</v>
      </c>
      <c r="D17" s="5" t="n">
        <v>0</v>
      </c>
      <c r="E17" s="5" t="n">
        <v>0</v>
      </c>
    </row>
    <row r="18" spans="1:5">
      <c r="A18" s="3" t="s">
        <v>90</v>
      </c>
    </row>
    <row r="19" spans="1:5">
      <c r="A19" s="4" t="s">
        <v>91</v>
      </c>
      <c r="B19" s="5" t="n">
        <v>0</v>
      </c>
      <c r="C19" s="5" t="n">
        <v>0</v>
      </c>
      <c r="D19" s="5" t="n">
        <v>0</v>
      </c>
      <c r="E19" s="5" t="n">
        <v>0</v>
      </c>
    </row>
    <row r="20" spans="1:5">
      <c r="A20" s="4" t="s">
        <v>92</v>
      </c>
      <c r="B20" s="5" t="n">
        <v>0</v>
      </c>
      <c r="C20" s="5" t="n">
        <v>0</v>
      </c>
      <c r="D20" s="5" t="n">
        <v>0</v>
      </c>
      <c r="E20" s="5" t="n">
        <v>0</v>
      </c>
    </row>
    <row r="21" spans="1:5">
      <c r="A21" s="4" t="s">
        <v>93</v>
      </c>
      <c r="B21" s="5" t="n">
        <v>0</v>
      </c>
      <c r="C21" s="5" t="n">
        <v>0</v>
      </c>
      <c r="D21" s="5" t="n">
        <v>0</v>
      </c>
      <c r="E21" s="5" t="n">
        <v>0</v>
      </c>
    </row>
    <row r="22" spans="1:5">
      <c r="A22" s="4" t="s">
        <v>94</v>
      </c>
      <c r="B22" s="5" t="n">
        <v>90</v>
      </c>
      <c r="C22" s="5" t="n">
        <v>9</v>
      </c>
      <c r="D22" s="5" t="n">
        <v>103</v>
      </c>
      <c r="E22" s="5" t="n">
        <v>68</v>
      </c>
    </row>
    <row r="23" spans="1:5">
      <c r="A23" s="4" t="s">
        <v>95</v>
      </c>
      <c r="B23" s="5" t="n">
        <v>-20</v>
      </c>
      <c r="C23" s="5" t="n">
        <v>-43</v>
      </c>
      <c r="D23" s="5" t="n">
        <v>-29</v>
      </c>
      <c r="E23" s="5" t="n">
        <v>-98</v>
      </c>
    </row>
    <row r="24" spans="1:5">
      <c r="A24" s="4" t="s">
        <v>97</v>
      </c>
    </row>
    <row r="25" spans="1:5">
      <c r="A25" s="4" t="s">
        <v>86</v>
      </c>
      <c r="B25" s="5" t="n">
        <v>18182</v>
      </c>
      <c r="C25" s="5" t="n">
        <v>14920</v>
      </c>
      <c r="D25" s="5" t="n">
        <v>53362</v>
      </c>
      <c r="E25" s="5" t="n">
        <v>25242</v>
      </c>
    </row>
    <row r="26" spans="1:5">
      <c r="A26" s="3" t="s">
        <v>87</v>
      </c>
    </row>
    <row r="27" spans="1:5">
      <c r="A27" s="4" t="s">
        <v>88</v>
      </c>
      <c r="B27" s="5" t="n">
        <v>11413</v>
      </c>
      <c r="C27" s="5" t="n">
        <v>4108</v>
      </c>
      <c r="D27" s="5" t="n">
        <v>19011</v>
      </c>
      <c r="E27" s="5" t="n">
        <v>-27234</v>
      </c>
    </row>
    <row r="28" spans="1:5">
      <c r="A28" s="4" t="s">
        <v>89</v>
      </c>
      <c r="B28" s="5" t="n">
        <v>1022</v>
      </c>
      <c r="C28" s="5" t="n">
        <v>1462</v>
      </c>
      <c r="D28" s="5" t="n">
        <v>2040</v>
      </c>
      <c r="E28" s="5" t="n">
        <v>2998</v>
      </c>
    </row>
    <row r="29" spans="1:5">
      <c r="A29" s="3" t="s">
        <v>90</v>
      </c>
    </row>
    <row r="30" spans="1:5">
      <c r="A30" s="4" t="s">
        <v>91</v>
      </c>
      <c r="B30" s="5" t="n">
        <v>3260</v>
      </c>
      <c r="C30" s="5" t="n">
        <v>979</v>
      </c>
      <c r="D30" s="5" t="n">
        <v>4893</v>
      </c>
      <c r="E30" s="5" t="n">
        <v>7065</v>
      </c>
    </row>
    <row r="31" spans="1:5">
      <c r="A31" s="4" t="s">
        <v>92</v>
      </c>
      <c r="B31" s="5" t="n">
        <v>-133</v>
      </c>
      <c r="C31" s="5" t="n">
        <v>-306</v>
      </c>
      <c r="D31" s="5" t="n">
        <v>-171</v>
      </c>
      <c r="E31" s="5" t="n">
        <v>-799</v>
      </c>
    </row>
    <row r="32" spans="1:5">
      <c r="A32" s="4" t="s">
        <v>93</v>
      </c>
      <c r="B32" s="5" t="n">
        <v>3127</v>
      </c>
      <c r="C32" s="5" t="n">
        <v>673</v>
      </c>
      <c r="D32" s="5" t="n">
        <v>4722</v>
      </c>
      <c r="E32" s="5" t="n">
        <v>6266</v>
      </c>
    </row>
    <row r="33" spans="1:5">
      <c r="A33" s="4" t="s">
        <v>94</v>
      </c>
      <c r="B33" s="5" t="n">
        <v>15562</v>
      </c>
      <c r="C33" s="5" t="n">
        <v>6243</v>
      </c>
      <c r="D33" s="5" t="n">
        <v>25773</v>
      </c>
      <c r="E33" s="5" t="n">
        <v>-17970</v>
      </c>
    </row>
    <row r="34" spans="1:5">
      <c r="A34" s="4" t="s">
        <v>95</v>
      </c>
      <c r="B34" s="7" t="n">
        <v>33744</v>
      </c>
      <c r="C34" s="7" t="n">
        <v>21163</v>
      </c>
      <c r="D34" s="7" t="n">
        <v>79135</v>
      </c>
      <c r="E34" s="7" t="n">
        <v>72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1</v>
      </c>
      <c r="B1" s="2" t="s">
        <v>1</v>
      </c>
    </row>
    <row r="2" spans="1:2">
      <c r="B2" s="2" t="s">
        <v>402</v>
      </c>
    </row>
    <row r="3" spans="1:2">
      <c r="A3" s="3" t="s">
        <v>403</v>
      </c>
    </row>
    <row r="4" spans="1:2">
      <c r="A4" s="4" t="s">
        <v>404</v>
      </c>
      <c r="B4" s="5" t="n">
        <v>501184</v>
      </c>
    </row>
    <row r="5" spans="1:2">
      <c r="A5" s="4" t="s">
        <v>405</v>
      </c>
      <c r="B5" s="5" t="n">
        <v>234100</v>
      </c>
    </row>
    <row r="6" spans="1:2">
      <c r="A6" s="4" t="s">
        <v>406</v>
      </c>
      <c r="B6" s="5" t="n">
        <v>-173280</v>
      </c>
    </row>
    <row r="7" spans="1:2">
      <c r="A7" s="4" t="s">
        <v>407</v>
      </c>
      <c r="B7" s="5" t="n">
        <v>-5214</v>
      </c>
    </row>
    <row r="8" spans="1:2">
      <c r="A8" s="4" t="s">
        <v>408</v>
      </c>
      <c r="B8" s="5" t="n">
        <v>556790</v>
      </c>
    </row>
    <row r="9" spans="1:2">
      <c r="A9" s="3" t="s">
        <v>409</v>
      </c>
    </row>
    <row r="10" spans="1:2">
      <c r="A10" s="4" t="s">
        <v>410</v>
      </c>
      <c r="B10" s="8" t="n">
        <v>53.65</v>
      </c>
    </row>
    <row r="11" spans="1:2">
      <c r="A11" s="4" t="s">
        <v>411</v>
      </c>
      <c r="B11" s="12" t="n">
        <v>57.05</v>
      </c>
    </row>
    <row r="12" spans="1:2">
      <c r="A12" s="4" t="s">
        <v>412</v>
      </c>
      <c r="B12" s="12" t="n">
        <v>51.36</v>
      </c>
    </row>
    <row r="13" spans="1:2">
      <c r="A13" s="4" t="s">
        <v>413</v>
      </c>
      <c r="B13" s="12" t="n">
        <v>59.51</v>
      </c>
    </row>
    <row r="14" spans="1:2">
      <c r="A14" s="4" t="s">
        <v>414</v>
      </c>
      <c r="B14" s="8" t="n">
        <v>55.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15</v>
      </c>
      <c r="B1" s="2" t="s">
        <v>1</v>
      </c>
    </row>
    <row r="2" spans="1:3">
      <c r="B2" s="2" t="s">
        <v>24</v>
      </c>
      <c r="C2" s="2" t="s">
        <v>65</v>
      </c>
    </row>
    <row r="3" spans="1:3">
      <c r="A3" s="3" t="s">
        <v>362</v>
      </c>
    </row>
    <row r="4" spans="1:3">
      <c r="A4" s="4" t="s">
        <v>416</v>
      </c>
      <c r="B4" s="4" t="s">
        <v>417</v>
      </c>
      <c r="C4" s="4" t="s">
        <v>418</v>
      </c>
    </row>
    <row r="5" spans="1:3">
      <c r="A5" s="4" t="s">
        <v>419</v>
      </c>
      <c r="B5" s="4" t="s">
        <v>420</v>
      </c>
      <c r="C5" s="4" t="s">
        <v>421</v>
      </c>
    </row>
    <row r="6" spans="1:3">
      <c r="A6" s="4" t="s">
        <v>422</v>
      </c>
      <c r="B6" s="4" t="s">
        <v>304</v>
      </c>
      <c r="C6" s="4" t="s">
        <v>423</v>
      </c>
    </row>
    <row r="7" spans="1:3">
      <c r="A7" s="4" t="s">
        <v>424</v>
      </c>
      <c r="B7" s="4" t="s">
        <v>425</v>
      </c>
      <c r="C7" s="4" t="s">
        <v>4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64</v>
      </c>
      <c r="D1" s="2" t="s">
        <v>1</v>
      </c>
    </row>
    <row r="2" spans="1:5">
      <c r="B2" s="2" t="s">
        <v>24</v>
      </c>
      <c r="C2" s="2" t="s">
        <v>65</v>
      </c>
      <c r="D2" s="2" t="s">
        <v>24</v>
      </c>
      <c r="E2" s="2" t="s">
        <v>65</v>
      </c>
    </row>
    <row r="3" spans="1:5">
      <c r="A3" s="3" t="s">
        <v>174</v>
      </c>
    </row>
    <row r="4" spans="1:5">
      <c r="A4" s="4" t="s">
        <v>81</v>
      </c>
      <c r="B4" s="7" t="n">
        <v>18182</v>
      </c>
      <c r="C4" s="7" t="n">
        <v>14920</v>
      </c>
      <c r="D4" s="7" t="n">
        <v>53362</v>
      </c>
      <c r="E4" s="7" t="n">
        <v>25242</v>
      </c>
    </row>
    <row r="5" spans="1:5">
      <c r="A5" s="3" t="s">
        <v>428</v>
      </c>
    </row>
    <row r="6" spans="1:5">
      <c r="A6" s="4" t="s">
        <v>429</v>
      </c>
      <c r="B6" s="5" t="n">
        <v>31727</v>
      </c>
      <c r="C6" s="5" t="n">
        <v>32283</v>
      </c>
      <c r="D6" s="5" t="n">
        <v>31722</v>
      </c>
      <c r="E6" s="5" t="n">
        <v>32247</v>
      </c>
    </row>
    <row r="7" spans="1:5">
      <c r="A7" s="4" t="s">
        <v>430</v>
      </c>
      <c r="B7" s="5" t="n">
        <v>126</v>
      </c>
      <c r="C7" s="5" t="n">
        <v>286</v>
      </c>
      <c r="D7" s="5" t="n">
        <v>124</v>
      </c>
      <c r="E7" s="5" t="n">
        <v>333</v>
      </c>
    </row>
    <row r="8" spans="1:5">
      <c r="A8" s="4" t="s">
        <v>431</v>
      </c>
      <c r="B8" s="5" t="n">
        <v>31853</v>
      </c>
      <c r="C8" s="5" t="n">
        <v>32569</v>
      </c>
      <c r="D8" s="5" t="n">
        <v>31846</v>
      </c>
      <c r="E8" s="5" t="n">
        <v>32580</v>
      </c>
    </row>
    <row r="9" spans="1:5">
      <c r="A9" s="4" t="s">
        <v>432</v>
      </c>
      <c r="B9" s="5" t="n">
        <v>0</v>
      </c>
      <c r="C9" s="5" t="n">
        <v>0</v>
      </c>
      <c r="D9" s="5" t="n">
        <v>0</v>
      </c>
      <c r="E9" s="5"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64</v>
      </c>
      <c r="D1" s="2" t="s">
        <v>1</v>
      </c>
    </row>
    <row r="2" spans="1:5">
      <c r="B2" s="2" t="s">
        <v>24</v>
      </c>
      <c r="C2" s="2" t="s">
        <v>65</v>
      </c>
      <c r="D2" s="2" t="s">
        <v>24</v>
      </c>
      <c r="E2" s="2" t="s">
        <v>65</v>
      </c>
    </row>
    <row r="3" spans="1:5">
      <c r="A3" s="4" t="s">
        <v>434</v>
      </c>
    </row>
    <row r="4" spans="1:5">
      <c r="A4" s="3" t="s">
        <v>435</v>
      </c>
    </row>
    <row r="5" spans="1:5">
      <c r="A5" s="4" t="s">
        <v>436</v>
      </c>
      <c r="B5" s="7" t="n">
        <v>2039</v>
      </c>
      <c r="C5" s="7" t="n">
        <v>2138</v>
      </c>
      <c r="D5" s="7" t="n">
        <v>4078</v>
      </c>
      <c r="E5" s="7" t="n">
        <v>4276</v>
      </c>
    </row>
    <row r="6" spans="1:5">
      <c r="A6" s="4" t="s">
        <v>437</v>
      </c>
      <c r="B6" s="5" t="n">
        <v>2049</v>
      </c>
      <c r="C6" s="5" t="n">
        <v>1841</v>
      </c>
      <c r="D6" s="5" t="n">
        <v>4098</v>
      </c>
      <c r="E6" s="5" t="n">
        <v>3682</v>
      </c>
    </row>
    <row r="7" spans="1:5">
      <c r="A7" s="4" t="s">
        <v>438</v>
      </c>
      <c r="B7" s="5" t="n">
        <v>-2534</v>
      </c>
      <c r="C7" s="5" t="n">
        <v>-2312</v>
      </c>
      <c r="D7" s="5" t="n">
        <v>-5068</v>
      </c>
      <c r="E7" s="5" t="n">
        <v>-4624</v>
      </c>
    </row>
    <row r="8" spans="1:5">
      <c r="A8" s="3" t="s">
        <v>439</v>
      </c>
    </row>
    <row r="9" spans="1:5">
      <c r="A9" s="4" t="s">
        <v>440</v>
      </c>
      <c r="B9" s="5" t="n">
        <v>-35</v>
      </c>
      <c r="C9" s="5" t="n">
        <v>-45</v>
      </c>
      <c r="D9" s="5" t="n">
        <v>-70</v>
      </c>
      <c r="E9" s="5" t="n">
        <v>-90</v>
      </c>
    </row>
    <row r="10" spans="1:5">
      <c r="A10" s="4" t="s">
        <v>441</v>
      </c>
      <c r="B10" s="5" t="n">
        <v>1752</v>
      </c>
      <c r="C10" s="5" t="n">
        <v>2509</v>
      </c>
      <c r="D10" s="5" t="n">
        <v>3504</v>
      </c>
      <c r="E10" s="5" t="n">
        <v>5018</v>
      </c>
    </row>
    <row r="11" spans="1:5">
      <c r="A11" s="4" t="s">
        <v>442</v>
      </c>
      <c r="B11" s="5" t="n">
        <v>3271</v>
      </c>
      <c r="C11" s="5" t="n">
        <v>4131</v>
      </c>
      <c r="D11" s="5" t="n">
        <v>6542</v>
      </c>
      <c r="E11" s="5" t="n">
        <v>8262</v>
      </c>
    </row>
    <row r="12" spans="1:5">
      <c r="A12" s="3" t="s">
        <v>443</v>
      </c>
    </row>
    <row r="13" spans="1:5">
      <c r="A13" s="4" t="s">
        <v>444</v>
      </c>
      <c r="B13" s="5" t="n">
        <v>10000</v>
      </c>
      <c r="D13" s="5" t="n">
        <v>10000</v>
      </c>
    </row>
    <row r="14" spans="1:5">
      <c r="A14" s="4" t="s">
        <v>445</v>
      </c>
    </row>
    <row r="15" spans="1:5">
      <c r="A15" s="3" t="s">
        <v>435</v>
      </c>
    </row>
    <row r="16" spans="1:5">
      <c r="A16" s="4" t="s">
        <v>436</v>
      </c>
      <c r="B16" s="5" t="n">
        <v>84</v>
      </c>
      <c r="C16" s="5" t="n">
        <v>98</v>
      </c>
      <c r="D16" s="5" t="n">
        <v>168</v>
      </c>
      <c r="E16" s="5" t="n">
        <v>196</v>
      </c>
    </row>
    <row r="17" spans="1:5">
      <c r="A17" s="4" t="s">
        <v>437</v>
      </c>
      <c r="B17" s="5" t="n">
        <v>158</v>
      </c>
      <c r="C17" s="5" t="n">
        <v>157</v>
      </c>
      <c r="D17" s="5" t="n">
        <v>316</v>
      </c>
      <c r="E17" s="5" t="n">
        <v>314</v>
      </c>
    </row>
    <row r="18" spans="1:5">
      <c r="A18" s="4" t="s">
        <v>438</v>
      </c>
      <c r="B18" s="5" t="n">
        <v>0</v>
      </c>
      <c r="C18" s="5" t="n">
        <v>0</v>
      </c>
      <c r="D18" s="5" t="n">
        <v>0</v>
      </c>
      <c r="E18" s="5" t="n">
        <v>0</v>
      </c>
    </row>
    <row r="19" spans="1:5">
      <c r="A19" s="3" t="s">
        <v>439</v>
      </c>
    </row>
    <row r="20" spans="1:5">
      <c r="A20" s="4" t="s">
        <v>440</v>
      </c>
      <c r="B20" s="5" t="n">
        <v>-49</v>
      </c>
      <c r="C20" s="5" t="n">
        <v>-49</v>
      </c>
      <c r="D20" s="5" t="n">
        <v>-98</v>
      </c>
      <c r="E20" s="5" t="n">
        <v>-98</v>
      </c>
    </row>
    <row r="21" spans="1:5">
      <c r="A21" s="4" t="s">
        <v>441</v>
      </c>
      <c r="B21" s="5" t="n">
        <v>0</v>
      </c>
      <c r="C21" s="5" t="n">
        <v>0</v>
      </c>
      <c r="D21" s="5" t="n">
        <v>0</v>
      </c>
      <c r="E21" s="5" t="n">
        <v>0</v>
      </c>
    </row>
    <row r="22" spans="1:5">
      <c r="A22" s="4" t="s">
        <v>442</v>
      </c>
      <c r="B22" s="5" t="n">
        <v>193</v>
      </c>
      <c r="C22" s="7" t="n">
        <v>206</v>
      </c>
      <c r="D22" s="5" t="n">
        <v>386</v>
      </c>
      <c r="E22" s="7" t="n">
        <v>412</v>
      </c>
    </row>
    <row r="23" spans="1:5">
      <c r="A23" s="3" t="s">
        <v>443</v>
      </c>
    </row>
    <row r="24" spans="1:5">
      <c r="A24" s="4" t="s">
        <v>445</v>
      </c>
      <c r="D24" s="5" t="n">
        <v>862</v>
      </c>
    </row>
    <row r="25" spans="1:5">
      <c r="A25" s="4" t="s">
        <v>444</v>
      </c>
      <c r="B25" s="5" t="n">
        <v>182</v>
      </c>
      <c r="D25" s="5" t="n">
        <v>182</v>
      </c>
    </row>
    <row r="26" spans="1:5">
      <c r="A26" s="4" t="s">
        <v>446</v>
      </c>
    </row>
    <row r="27" spans="1:5">
      <c r="A27" s="3" t="s">
        <v>443</v>
      </c>
    </row>
    <row r="28" spans="1:5">
      <c r="A28" s="4" t="s">
        <v>434</v>
      </c>
      <c r="D28" s="5" t="n">
        <v>369</v>
      </c>
    </row>
    <row r="29" spans="1:5">
      <c r="A29" s="4" t="s">
        <v>444</v>
      </c>
      <c r="B29" s="7" t="n">
        <v>396</v>
      </c>
      <c r="D29" s="7" t="n">
        <v>39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64</v>
      </c>
      <c r="D1" s="2" t="s">
        <v>1</v>
      </c>
    </row>
    <row r="2" spans="1:5">
      <c r="B2" s="2" t="s">
        <v>24</v>
      </c>
      <c r="C2" s="2" t="s">
        <v>65</v>
      </c>
      <c r="D2" s="2" t="s">
        <v>24</v>
      </c>
      <c r="E2" s="2" t="s">
        <v>65</v>
      </c>
    </row>
    <row r="3" spans="1:5">
      <c r="A3" s="3" t="s">
        <v>448</v>
      </c>
    </row>
    <row r="4" spans="1:5">
      <c r="A4" s="4" t="s">
        <v>449</v>
      </c>
      <c r="D4" s="7" t="n">
        <v>790259</v>
      </c>
      <c r="E4" s="7" t="n">
        <v>709334</v>
      </c>
    </row>
    <row r="5" spans="1:5">
      <c r="A5" s="4" t="s">
        <v>94</v>
      </c>
      <c r="B5" s="7" t="n">
        <v>15652</v>
      </c>
      <c r="C5" s="7" t="n">
        <v>6252</v>
      </c>
      <c r="D5" s="5" t="n">
        <v>25876</v>
      </c>
      <c r="E5" s="5" t="n">
        <v>-17902</v>
      </c>
    </row>
    <row r="6" spans="1:5">
      <c r="A6" s="4" t="s">
        <v>450</v>
      </c>
      <c r="B6" s="5" t="n">
        <v>852082</v>
      </c>
      <c r="C6" s="5" t="n">
        <v>705557</v>
      </c>
      <c r="D6" s="5" t="n">
        <v>852082</v>
      </c>
      <c r="E6" s="5" t="n">
        <v>705557</v>
      </c>
    </row>
    <row r="7" spans="1:5">
      <c r="A7" s="4" t="s">
        <v>451</v>
      </c>
    </row>
    <row r="8" spans="1:5">
      <c r="A8" s="3" t="s">
        <v>448</v>
      </c>
    </row>
    <row r="9" spans="1:5">
      <c r="A9" s="4" t="s">
        <v>449</v>
      </c>
      <c r="B9" s="5" t="n">
        <v>-42605</v>
      </c>
      <c r="C9" s="5" t="n">
        <v>-54514</v>
      </c>
      <c r="D9" s="5" t="n">
        <v>-43623</v>
      </c>
      <c r="E9" s="5" t="n">
        <v>-56050</v>
      </c>
    </row>
    <row r="10" spans="1:5">
      <c r="A10" s="4" t="s">
        <v>452</v>
      </c>
      <c r="B10" s="5" t="n">
        <v>0</v>
      </c>
      <c r="C10" s="5" t="n">
        <v>0</v>
      </c>
      <c r="D10" s="5" t="n">
        <v>0</v>
      </c>
      <c r="E10" s="5" t="n">
        <v>0</v>
      </c>
    </row>
    <row r="11" spans="1:5">
      <c r="A11" s="4" t="s">
        <v>453</v>
      </c>
      <c r="B11" s="5" t="n">
        <v>1022</v>
      </c>
      <c r="C11" s="5" t="n">
        <v>1462</v>
      </c>
      <c r="D11" s="5" t="n">
        <v>2040</v>
      </c>
      <c r="E11" s="5" t="n">
        <v>2998</v>
      </c>
    </row>
    <row r="12" spans="1:5">
      <c r="A12" s="4" t="s">
        <v>94</v>
      </c>
      <c r="B12" s="5" t="n">
        <v>1022</v>
      </c>
      <c r="C12" s="5" t="n">
        <v>1462</v>
      </c>
      <c r="D12" s="5" t="n">
        <v>2040</v>
      </c>
      <c r="E12" s="5" t="n">
        <v>2998</v>
      </c>
    </row>
    <row r="13" spans="1:5">
      <c r="A13" s="4" t="s">
        <v>450</v>
      </c>
      <c r="B13" s="5" t="n">
        <v>-41583</v>
      </c>
      <c r="C13" s="5" t="n">
        <v>-53052</v>
      </c>
      <c r="D13" s="5" t="n">
        <v>-41583</v>
      </c>
      <c r="E13" s="5" t="n">
        <v>-53052</v>
      </c>
    </row>
    <row r="14" spans="1:5">
      <c r="A14" s="4" t="s">
        <v>454</v>
      </c>
    </row>
    <row r="15" spans="1:5">
      <c r="A15" s="3" t="s">
        <v>448</v>
      </c>
    </row>
    <row r="16" spans="1:5">
      <c r="A16" s="4" t="s">
        <v>449</v>
      </c>
      <c r="B16" s="5" t="n">
        <v>-105309</v>
      </c>
      <c r="C16" s="5" t="n">
        <v>-153601</v>
      </c>
      <c r="D16" s="5" t="n">
        <v>-112907</v>
      </c>
      <c r="E16" s="5" t="n">
        <v>-122259</v>
      </c>
    </row>
    <row r="17" spans="1:5">
      <c r="A17" s="4" t="s">
        <v>452</v>
      </c>
      <c r="B17" s="5" t="n">
        <v>11413</v>
      </c>
      <c r="C17" s="5" t="n">
        <v>4108</v>
      </c>
      <c r="D17" s="5" t="n">
        <v>19011</v>
      </c>
      <c r="E17" s="5" t="n">
        <v>-27234</v>
      </c>
    </row>
    <row r="18" spans="1:5">
      <c r="A18" s="4" t="s">
        <v>453</v>
      </c>
      <c r="B18" s="5" t="n">
        <v>0</v>
      </c>
      <c r="C18" s="5" t="n">
        <v>0</v>
      </c>
      <c r="D18" s="5" t="n">
        <v>0</v>
      </c>
      <c r="E18" s="5" t="n">
        <v>0</v>
      </c>
    </row>
    <row r="19" spans="1:5">
      <c r="A19" s="4" t="s">
        <v>94</v>
      </c>
      <c r="B19" s="5" t="n">
        <v>11413</v>
      </c>
      <c r="C19" s="5" t="n">
        <v>4108</v>
      </c>
      <c r="D19" s="5" t="n">
        <v>19011</v>
      </c>
      <c r="E19" s="5" t="n">
        <v>-27234</v>
      </c>
    </row>
    <row r="20" spans="1:5">
      <c r="A20" s="4" t="s">
        <v>450</v>
      </c>
      <c r="B20" s="5" t="n">
        <v>-93896</v>
      </c>
      <c r="C20" s="5" t="n">
        <v>-149493</v>
      </c>
      <c r="D20" s="5" t="n">
        <v>-93896</v>
      </c>
      <c r="E20" s="5" t="n">
        <v>-149493</v>
      </c>
    </row>
    <row r="21" spans="1:5">
      <c r="A21" s="4" t="s">
        <v>245</v>
      </c>
    </row>
    <row r="22" spans="1:5">
      <c r="A22" s="3" t="s">
        <v>448</v>
      </c>
    </row>
    <row r="23" spans="1:5">
      <c r="A23" s="4" t="s">
        <v>449</v>
      </c>
      <c r="B23" s="5" t="n">
        <v>4010</v>
      </c>
      <c r="C23" s="5" t="n">
        <v>2034</v>
      </c>
      <c r="D23" s="5" t="n">
        <v>2415</v>
      </c>
      <c r="E23" s="5" t="n">
        <v>-3559</v>
      </c>
    </row>
    <row r="24" spans="1:5">
      <c r="A24" s="4" t="s">
        <v>452</v>
      </c>
      <c r="B24" s="5" t="n">
        <v>3260</v>
      </c>
      <c r="C24" s="5" t="n">
        <v>979</v>
      </c>
      <c r="D24" s="5" t="n">
        <v>4893</v>
      </c>
      <c r="E24" s="5" t="n">
        <v>7065</v>
      </c>
    </row>
    <row r="25" spans="1:5">
      <c r="A25" s="4" t="s">
        <v>453</v>
      </c>
      <c r="B25" s="5" t="n">
        <v>-133</v>
      </c>
      <c r="C25" s="5" t="n">
        <v>-306</v>
      </c>
      <c r="D25" s="5" t="n">
        <v>-171</v>
      </c>
      <c r="E25" s="5" t="n">
        <v>-799</v>
      </c>
    </row>
    <row r="26" spans="1:5">
      <c r="A26" s="4" t="s">
        <v>94</v>
      </c>
      <c r="B26" s="5" t="n">
        <v>3127</v>
      </c>
      <c r="C26" s="5" t="n">
        <v>673</v>
      </c>
      <c r="D26" s="5" t="n">
        <v>4722</v>
      </c>
      <c r="E26" s="5" t="n">
        <v>6266</v>
      </c>
    </row>
    <row r="27" spans="1:5">
      <c r="A27" s="4" t="s">
        <v>450</v>
      </c>
      <c r="B27" s="5" t="n">
        <v>7137</v>
      </c>
      <c r="C27" s="5" t="n">
        <v>2707</v>
      </c>
      <c r="D27" s="5" t="n">
        <v>7137</v>
      </c>
      <c r="E27" s="5" t="n">
        <v>2707</v>
      </c>
    </row>
    <row r="28" spans="1:5">
      <c r="A28" s="4" t="s">
        <v>455</v>
      </c>
    </row>
    <row r="29" spans="1:5">
      <c r="A29" s="3" t="s">
        <v>448</v>
      </c>
    </row>
    <row r="30" spans="1:5">
      <c r="A30" s="4" t="s">
        <v>449</v>
      </c>
      <c r="B30" s="5" t="n">
        <v>-143904</v>
      </c>
      <c r="C30" s="5" t="n">
        <v>-206081</v>
      </c>
      <c r="D30" s="5" t="n">
        <v>-154115</v>
      </c>
      <c r="E30" s="5" t="n">
        <v>-181868</v>
      </c>
    </row>
    <row r="31" spans="1:5">
      <c r="A31" s="4" t="s">
        <v>452</v>
      </c>
      <c r="B31" s="5" t="n">
        <v>14673</v>
      </c>
      <c r="C31" s="5" t="n">
        <v>5087</v>
      </c>
      <c r="D31" s="5" t="n">
        <v>23904</v>
      </c>
      <c r="E31" s="5" t="n">
        <v>-20169</v>
      </c>
    </row>
    <row r="32" spans="1:5">
      <c r="A32" s="4" t="s">
        <v>453</v>
      </c>
      <c r="B32" s="5" t="n">
        <v>889</v>
      </c>
      <c r="C32" s="5" t="n">
        <v>1156</v>
      </c>
      <c r="D32" s="5" t="n">
        <v>1869</v>
      </c>
      <c r="E32" s="5" t="n">
        <v>2199</v>
      </c>
    </row>
    <row r="33" spans="1:5">
      <c r="A33" s="4" t="s">
        <v>94</v>
      </c>
      <c r="B33" s="5" t="n">
        <v>15562</v>
      </c>
      <c r="C33" s="5" t="n">
        <v>6243</v>
      </c>
      <c r="D33" s="5" t="n">
        <v>25773</v>
      </c>
      <c r="E33" s="5" t="n">
        <v>-17970</v>
      </c>
    </row>
    <row r="34" spans="1:5">
      <c r="A34" s="4" t="s">
        <v>450</v>
      </c>
      <c r="B34" s="5" t="n">
        <v>-128342</v>
      </c>
      <c r="C34" s="5" t="n">
        <v>-199838</v>
      </c>
      <c r="D34" s="5" t="n">
        <v>-128342</v>
      </c>
      <c r="E34" s="5" t="n">
        <v>-199838</v>
      </c>
    </row>
    <row r="35" spans="1:5">
      <c r="A35" s="4" t="s">
        <v>451</v>
      </c>
    </row>
    <row r="36" spans="1:5">
      <c r="A36" s="3" t="s">
        <v>448</v>
      </c>
    </row>
    <row r="37" spans="1:5">
      <c r="A37" s="4" t="s">
        <v>449</v>
      </c>
      <c r="B37" s="5" t="n">
        <v>0</v>
      </c>
      <c r="C37" s="5" t="n">
        <v>0</v>
      </c>
      <c r="D37" s="5" t="n">
        <v>0</v>
      </c>
      <c r="E37" s="5" t="n">
        <v>0</v>
      </c>
    </row>
    <row r="38" spans="1:5">
      <c r="A38" s="4" t="s">
        <v>452</v>
      </c>
      <c r="B38" s="5" t="n">
        <v>0</v>
      </c>
      <c r="C38" s="5" t="n">
        <v>0</v>
      </c>
      <c r="D38" s="5" t="n">
        <v>0</v>
      </c>
      <c r="E38" s="5" t="n">
        <v>0</v>
      </c>
    </row>
    <row r="39" spans="1:5">
      <c r="A39" s="4" t="s">
        <v>94</v>
      </c>
      <c r="B39" s="5" t="n">
        <v>0</v>
      </c>
      <c r="C39" s="5" t="n">
        <v>0</v>
      </c>
      <c r="D39" s="5" t="n">
        <v>0</v>
      </c>
      <c r="E39" s="5" t="n">
        <v>0</v>
      </c>
    </row>
    <row r="40" spans="1:5">
      <c r="A40" s="4" t="s">
        <v>450</v>
      </c>
      <c r="B40" s="5" t="n">
        <v>0</v>
      </c>
      <c r="C40" s="5" t="n">
        <v>0</v>
      </c>
      <c r="D40" s="5" t="n">
        <v>0</v>
      </c>
      <c r="E40" s="5" t="n">
        <v>0</v>
      </c>
    </row>
    <row r="41" spans="1:5">
      <c r="A41" s="4" t="s">
        <v>454</v>
      </c>
    </row>
    <row r="42" spans="1:5">
      <c r="A42" s="3" t="s">
        <v>448</v>
      </c>
    </row>
    <row r="43" spans="1:5">
      <c r="A43" s="4" t="s">
        <v>449</v>
      </c>
      <c r="B43" s="5" t="n">
        <v>409</v>
      </c>
      <c r="C43" s="5" t="n">
        <v>336</v>
      </c>
      <c r="D43" s="5" t="n">
        <v>396</v>
      </c>
      <c r="E43" s="5" t="n">
        <v>277</v>
      </c>
    </row>
    <row r="44" spans="1:5">
      <c r="A44" s="4" t="s">
        <v>452</v>
      </c>
      <c r="B44" s="5" t="n">
        <v>90</v>
      </c>
      <c r="C44" s="5" t="n">
        <v>9</v>
      </c>
      <c r="D44" s="5" t="n">
        <v>103</v>
      </c>
      <c r="E44" s="5" t="n">
        <v>68</v>
      </c>
    </row>
    <row r="45" spans="1:5">
      <c r="A45" s="4" t="s">
        <v>94</v>
      </c>
      <c r="B45" s="5" t="n">
        <v>90</v>
      </c>
      <c r="C45" s="5" t="n">
        <v>9</v>
      </c>
      <c r="D45" s="5" t="n">
        <v>103</v>
      </c>
      <c r="E45" s="5" t="n">
        <v>68</v>
      </c>
    </row>
    <row r="46" spans="1:5">
      <c r="A46" s="4" t="s">
        <v>450</v>
      </c>
      <c r="B46" s="5" t="n">
        <v>499</v>
      </c>
      <c r="C46" s="5" t="n">
        <v>345</v>
      </c>
      <c r="D46" s="5" t="n">
        <v>499</v>
      </c>
      <c r="E46" s="5" t="n">
        <v>345</v>
      </c>
    </row>
    <row r="47" spans="1:5">
      <c r="A47" s="4" t="s">
        <v>245</v>
      </c>
    </row>
    <row r="48" spans="1:5">
      <c r="A48" s="3" t="s">
        <v>448</v>
      </c>
    </row>
    <row r="49" spans="1:5">
      <c r="A49" s="4" t="s">
        <v>449</v>
      </c>
      <c r="B49" s="5" t="n">
        <v>0</v>
      </c>
      <c r="C49" s="5" t="n">
        <v>0</v>
      </c>
      <c r="D49" s="5" t="n">
        <v>0</v>
      </c>
      <c r="E49" s="5" t="n">
        <v>0</v>
      </c>
    </row>
    <row r="50" spans="1:5">
      <c r="A50" s="4" t="s">
        <v>452</v>
      </c>
      <c r="B50" s="5" t="n">
        <v>0</v>
      </c>
      <c r="C50" s="5" t="n">
        <v>0</v>
      </c>
      <c r="D50" s="5" t="n">
        <v>0</v>
      </c>
      <c r="E50" s="5" t="n">
        <v>0</v>
      </c>
    </row>
    <row r="51" spans="1:5">
      <c r="A51" s="4" t="s">
        <v>94</v>
      </c>
      <c r="B51" s="5" t="n">
        <v>0</v>
      </c>
      <c r="C51" s="5" t="n">
        <v>0</v>
      </c>
      <c r="D51" s="5" t="n">
        <v>0</v>
      </c>
      <c r="E51" s="5" t="n">
        <v>0</v>
      </c>
    </row>
    <row r="52" spans="1:5">
      <c r="A52" s="4" t="s">
        <v>450</v>
      </c>
      <c r="B52" s="5" t="n">
        <v>0</v>
      </c>
      <c r="C52" s="5" t="n">
        <v>0</v>
      </c>
      <c r="D52" s="5" t="n">
        <v>0</v>
      </c>
      <c r="E52" s="5" t="n">
        <v>0</v>
      </c>
    </row>
    <row r="53" spans="1:5">
      <c r="A53" s="4" t="s">
        <v>456</v>
      </c>
    </row>
    <row r="54" spans="1:5">
      <c r="A54" s="3" t="s">
        <v>448</v>
      </c>
    </row>
    <row r="55" spans="1:5">
      <c r="A55" s="4" t="s">
        <v>449</v>
      </c>
      <c r="B55" s="5" t="n">
        <v>409</v>
      </c>
      <c r="C55" s="5" t="n">
        <v>336</v>
      </c>
      <c r="D55" s="5" t="n">
        <v>396</v>
      </c>
      <c r="E55" s="5" t="n">
        <v>277</v>
      </c>
    </row>
    <row r="56" spans="1:5">
      <c r="A56" s="4" t="s">
        <v>452</v>
      </c>
      <c r="B56" s="5" t="n">
        <v>90</v>
      </c>
      <c r="C56" s="5" t="n">
        <v>9</v>
      </c>
      <c r="D56" s="5" t="n">
        <v>103</v>
      </c>
      <c r="E56" s="5" t="n">
        <v>68</v>
      </c>
    </row>
    <row r="57" spans="1:5">
      <c r="A57" s="4" t="s">
        <v>94</v>
      </c>
      <c r="B57" s="5" t="n">
        <v>90</v>
      </c>
      <c r="C57" s="5" t="n">
        <v>9</v>
      </c>
      <c r="D57" s="5" t="n">
        <v>103</v>
      </c>
      <c r="E57" s="5" t="n">
        <v>68</v>
      </c>
    </row>
    <row r="58" spans="1:5">
      <c r="A58" s="4" t="s">
        <v>450</v>
      </c>
      <c r="B58" s="7" t="n">
        <v>499</v>
      </c>
      <c r="C58" s="7" t="n">
        <v>345</v>
      </c>
      <c r="D58" s="7" t="n">
        <v>499</v>
      </c>
      <c r="E58" s="7" t="n">
        <v>3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64</v>
      </c>
      <c r="D1" s="2" t="s">
        <v>1</v>
      </c>
    </row>
    <row r="2" spans="1:5">
      <c r="B2" s="2" t="s">
        <v>24</v>
      </c>
      <c r="C2" s="2" t="s">
        <v>65</v>
      </c>
      <c r="D2" s="2" t="s">
        <v>24</v>
      </c>
      <c r="E2" s="2" t="s">
        <v>65</v>
      </c>
    </row>
    <row r="3" spans="1:5">
      <c r="A3" s="3" t="s">
        <v>245</v>
      </c>
    </row>
    <row r="4" spans="1:5">
      <c r="A4" s="4" t="s">
        <v>75</v>
      </c>
      <c r="B4" s="7" t="n">
        <v>9262</v>
      </c>
      <c r="C4" s="7" t="n">
        <v>6614</v>
      </c>
      <c r="D4" s="7" t="n">
        <v>17063</v>
      </c>
      <c r="E4" s="7" t="n">
        <v>12762</v>
      </c>
    </row>
    <row r="5" spans="1:5">
      <c r="A5" s="4" t="s">
        <v>458</v>
      </c>
      <c r="B5" s="5" t="n">
        <v>20284</v>
      </c>
      <c r="C5" s="5" t="n">
        <v>20841</v>
      </c>
      <c r="D5" s="5" t="n">
        <v>30215</v>
      </c>
      <c r="E5" s="5" t="n">
        <v>33538</v>
      </c>
    </row>
    <row r="6" spans="1:5">
      <c r="A6" s="4" t="s">
        <v>459</v>
      </c>
      <c r="B6" s="5" t="n">
        <v>2212</v>
      </c>
      <c r="C6" s="5" t="n">
        <v>5973</v>
      </c>
      <c r="D6" s="5" t="n">
        <v>-23015</v>
      </c>
      <c r="E6" s="5" t="n">
        <v>8462</v>
      </c>
    </row>
    <row r="7" spans="1:5">
      <c r="A7" s="4" t="s">
        <v>81</v>
      </c>
      <c r="B7" s="5" t="n">
        <v>18182</v>
      </c>
      <c r="C7" s="5" t="n">
        <v>14920</v>
      </c>
      <c r="D7" s="5" t="n">
        <v>53362</v>
      </c>
      <c r="E7" s="5" t="n">
        <v>25242</v>
      </c>
    </row>
    <row r="8" spans="1:5">
      <c r="A8" s="4" t="s">
        <v>460</v>
      </c>
    </row>
    <row r="9" spans="1:5">
      <c r="A9" s="3" t="s">
        <v>461</v>
      </c>
    </row>
    <row r="10" spans="1:5">
      <c r="A10" s="4" t="s">
        <v>458</v>
      </c>
      <c r="B10" s="5" t="n">
        <v>84</v>
      </c>
      <c r="C10" s="5" t="n">
        <v>94</v>
      </c>
      <c r="D10" s="5" t="n">
        <v>168</v>
      </c>
      <c r="E10" s="5" t="n">
        <v>188</v>
      </c>
    </row>
    <row r="11" spans="1:5">
      <c r="A11" s="4" t="s">
        <v>462</v>
      </c>
    </row>
    <row r="12" spans="1:5">
      <c r="A12" s="3" t="s">
        <v>461</v>
      </c>
    </row>
    <row r="13" spans="1:5">
      <c r="A13" s="4" t="s">
        <v>458</v>
      </c>
      <c r="B13" s="5" t="n">
        <v>-1752</v>
      </c>
      <c r="C13" s="5" t="n">
        <v>-2509</v>
      </c>
      <c r="D13" s="5" t="n">
        <v>-3504</v>
      </c>
      <c r="E13" s="5" t="n">
        <v>-5018</v>
      </c>
    </row>
    <row r="14" spans="1:5">
      <c r="A14" s="4" t="s">
        <v>451</v>
      </c>
    </row>
    <row r="15" spans="1:5">
      <c r="A15" s="3" t="s">
        <v>461</v>
      </c>
    </row>
    <row r="16" spans="1:5">
      <c r="A16" s="4" t="s">
        <v>458</v>
      </c>
      <c r="B16" s="5" t="n">
        <v>-1668</v>
      </c>
      <c r="C16" s="5" t="n">
        <v>-2415</v>
      </c>
      <c r="D16" s="5" t="n">
        <v>-3336</v>
      </c>
      <c r="E16" s="5" t="n">
        <v>-4830</v>
      </c>
    </row>
    <row r="17" spans="1:5">
      <c r="A17" s="4" t="s">
        <v>459</v>
      </c>
      <c r="B17" s="5" t="n">
        <v>-646</v>
      </c>
      <c r="C17" s="5" t="n">
        <v>-953</v>
      </c>
      <c r="D17" s="5" t="n">
        <v>-1296</v>
      </c>
      <c r="E17" s="5" t="n">
        <v>-1832</v>
      </c>
    </row>
    <row r="18" spans="1:5">
      <c r="A18" s="4" t="s">
        <v>79</v>
      </c>
      <c r="B18" s="5" t="n">
        <v>-1022</v>
      </c>
      <c r="C18" s="5" t="n">
        <v>-1462</v>
      </c>
      <c r="D18" s="5" t="n">
        <v>-2040</v>
      </c>
      <c r="E18" s="5" t="n">
        <v>-2998</v>
      </c>
    </row>
    <row r="19" spans="1:5">
      <c r="A19" s="4" t="s">
        <v>245</v>
      </c>
    </row>
    <row r="20" spans="1:5">
      <c r="A20" s="3" t="s">
        <v>461</v>
      </c>
    </row>
    <row r="21" spans="1:5">
      <c r="A21" s="4" t="s">
        <v>79</v>
      </c>
      <c r="B21" s="5" t="n">
        <v>133</v>
      </c>
      <c r="C21" s="5" t="n">
        <v>306</v>
      </c>
      <c r="D21" s="5" t="n">
        <v>171</v>
      </c>
      <c r="E21" s="5" t="n">
        <v>799</v>
      </c>
    </row>
    <row r="22" spans="1:5">
      <c r="A22" s="4" t="s">
        <v>463</v>
      </c>
    </row>
    <row r="23" spans="1:5">
      <c r="A23" s="3" t="s">
        <v>245</v>
      </c>
    </row>
    <row r="24" spans="1:5">
      <c r="A24" s="4" t="s">
        <v>458</v>
      </c>
      <c r="B24" s="5" t="n">
        <v>202</v>
      </c>
      <c r="C24" s="5" t="n">
        <v>503</v>
      </c>
      <c r="D24" s="5" t="n">
        <v>265</v>
      </c>
      <c r="E24" s="5" t="n">
        <v>1310</v>
      </c>
    </row>
    <row r="25" spans="1:5">
      <c r="A25" s="4" t="s">
        <v>459</v>
      </c>
      <c r="B25" s="5" t="n">
        <v>69</v>
      </c>
      <c r="C25" s="5" t="n">
        <v>197</v>
      </c>
      <c r="D25" s="5" t="n">
        <v>94</v>
      </c>
      <c r="E25" s="5" t="n">
        <v>511</v>
      </c>
    </row>
    <row r="26" spans="1:5">
      <c r="A26" s="4" t="s">
        <v>81</v>
      </c>
      <c r="B26" s="5" t="n">
        <v>133</v>
      </c>
      <c r="C26" s="5" t="n">
        <v>306</v>
      </c>
      <c r="D26" s="5" t="n">
        <v>171</v>
      </c>
      <c r="E26" s="5" t="n">
        <v>799</v>
      </c>
    </row>
    <row r="27" spans="1:5">
      <c r="A27" s="4" t="s">
        <v>464</v>
      </c>
    </row>
    <row r="28" spans="1:5">
      <c r="A28" s="3" t="s">
        <v>245</v>
      </c>
    </row>
    <row r="29" spans="1:5">
      <c r="A29" s="4" t="s">
        <v>75</v>
      </c>
      <c r="B29" s="7" t="n">
        <v>202</v>
      </c>
      <c r="C29" s="7" t="n">
        <v>503</v>
      </c>
      <c r="D29" s="7" t="n">
        <v>265</v>
      </c>
      <c r="E29" s="7" t="n">
        <v>131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5"/>
    <col customWidth="1" max="6" min="6" width="14"/>
    <col customWidth="1" max="7" min="7" width="14"/>
  </cols>
  <sheetData>
    <row r="1" spans="1:7">
      <c r="A1" s="1" t="s">
        <v>465</v>
      </c>
      <c r="B1" s="2" t="s">
        <v>64</v>
      </c>
      <c r="E1" s="2" t="s">
        <v>1</v>
      </c>
    </row>
    <row r="2" spans="1:7">
      <c r="B2" s="2" t="s">
        <v>24</v>
      </c>
      <c r="C2" s="2" t="s">
        <v>466</v>
      </c>
      <c r="D2" s="2" t="s">
        <v>65</v>
      </c>
      <c r="E2" s="2" t="s">
        <v>24</v>
      </c>
      <c r="F2" s="2" t="s">
        <v>65</v>
      </c>
      <c r="G2" s="2" t="s">
        <v>25</v>
      </c>
    </row>
    <row r="3" spans="1:7">
      <c r="A3" s="3" t="s">
        <v>183</v>
      </c>
    </row>
    <row r="4" spans="1:7">
      <c r="A4" s="4" t="s">
        <v>467</v>
      </c>
      <c r="B4" s="7" t="n">
        <v>2212</v>
      </c>
      <c r="D4" s="7" t="n">
        <v>5973</v>
      </c>
      <c r="E4" s="7" t="n">
        <v>-23015</v>
      </c>
      <c r="F4" s="7" t="n">
        <v>8462</v>
      </c>
    </row>
    <row r="5" spans="1:7">
      <c r="A5" s="4" t="s">
        <v>468</v>
      </c>
      <c r="E5" s="4" t="s">
        <v>469</v>
      </c>
    </row>
    <row r="6" spans="1:7">
      <c r="A6" s="4" t="s">
        <v>470</v>
      </c>
      <c r="E6" s="7" t="n">
        <v>29921</v>
      </c>
    </row>
    <row r="7" spans="1:7">
      <c r="A7" s="4" t="s">
        <v>471</v>
      </c>
      <c r="E7" s="5" t="n">
        <v>38010</v>
      </c>
    </row>
    <row r="8" spans="1:7">
      <c r="A8" s="4" t="s">
        <v>472</v>
      </c>
      <c r="C8" s="7" t="n">
        <v>13457</v>
      </c>
      <c r="E8" s="5" t="n">
        <v>8089</v>
      </c>
    </row>
    <row r="9" spans="1:7">
      <c r="A9" s="4" t="s">
        <v>473</v>
      </c>
      <c r="B9" s="5" t="n">
        <v>5368</v>
      </c>
    </row>
    <row r="10" spans="1:7">
      <c r="A10" s="4" t="s">
        <v>474</v>
      </c>
      <c r="B10" s="5" t="n">
        <v>8122</v>
      </c>
      <c r="E10" s="5" t="n">
        <v>8122</v>
      </c>
      <c r="G10" s="7" t="n">
        <v>7968</v>
      </c>
    </row>
    <row r="11" spans="1:7">
      <c r="A11" s="4" t="s">
        <v>475</v>
      </c>
      <c r="B11" s="5" t="n">
        <v>3635</v>
      </c>
      <c r="E11" s="5" t="n">
        <v>3635</v>
      </c>
    </row>
    <row r="12" spans="1:7">
      <c r="A12" s="4" t="s">
        <v>476</v>
      </c>
      <c r="B12" s="7" t="n">
        <v>1793</v>
      </c>
      <c r="E12" s="7" t="n">
        <v>1793</v>
      </c>
      <c r="G12" s="7" t="n">
        <v>1779</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s>
  <sheetData>
    <row r="1" spans="1:5">
      <c r="A1" s="1" t="s">
        <v>477</v>
      </c>
      <c r="B1" s="2" t="s">
        <v>64</v>
      </c>
      <c r="D1" s="2" t="s">
        <v>1</v>
      </c>
    </row>
    <row r="2" spans="1:5">
      <c r="B2" s="2" t="s">
        <v>257</v>
      </c>
      <c r="C2" s="2" t="s">
        <v>478</v>
      </c>
      <c r="D2" s="2" t="s">
        <v>479</v>
      </c>
      <c r="E2" s="2" t="s">
        <v>478</v>
      </c>
    </row>
    <row r="3" spans="1:5">
      <c r="A3" s="3" t="s">
        <v>186</v>
      </c>
    </row>
    <row r="4" spans="1:5">
      <c r="A4" s="4" t="s">
        <v>480</v>
      </c>
      <c r="D4" s="5" t="n">
        <v>3</v>
      </c>
    </row>
    <row r="5" spans="1:5">
      <c r="A5" s="3" t="s">
        <v>481</v>
      </c>
    </row>
    <row r="6" spans="1:5">
      <c r="A6" s="4" t="s">
        <v>67</v>
      </c>
      <c r="B6" s="7" t="n">
        <v>414061</v>
      </c>
      <c r="C6" s="7" t="n">
        <v>380916</v>
      </c>
      <c r="D6" s="7" t="n">
        <v>783515</v>
      </c>
      <c r="E6" s="7" t="n">
        <v>729914</v>
      </c>
    </row>
    <row r="7" spans="1:5">
      <c r="A7" s="4" t="s">
        <v>73</v>
      </c>
      <c r="B7" s="5" t="n">
        <v>29791</v>
      </c>
      <c r="C7" s="5" t="n">
        <v>26828</v>
      </c>
      <c r="D7" s="5" t="n">
        <v>47715</v>
      </c>
      <c r="E7" s="5" t="n">
        <v>45891</v>
      </c>
    </row>
    <row r="8" spans="1:5">
      <c r="A8" s="4" t="s">
        <v>482</v>
      </c>
    </row>
    <row r="9" spans="1:5">
      <c r="A9" s="3" t="s">
        <v>481</v>
      </c>
    </row>
    <row r="10" spans="1:5">
      <c r="A10" s="4" t="s">
        <v>67</v>
      </c>
      <c r="B10" s="5" t="n">
        <v>207052</v>
      </c>
      <c r="C10" s="5" t="n">
        <v>190120</v>
      </c>
      <c r="D10" s="5" t="n">
        <v>398818</v>
      </c>
      <c r="E10" s="5" t="n">
        <v>365921</v>
      </c>
    </row>
    <row r="11" spans="1:5">
      <c r="A11" s="4" t="s">
        <v>73</v>
      </c>
      <c r="B11" s="5" t="n">
        <v>5090</v>
      </c>
      <c r="C11" s="5" t="n">
        <v>4361</v>
      </c>
      <c r="D11" s="5" t="n">
        <v>8242</v>
      </c>
      <c r="E11" s="5" t="n">
        <v>8551</v>
      </c>
    </row>
    <row r="12" spans="1:5">
      <c r="A12" s="4" t="s">
        <v>483</v>
      </c>
    </row>
    <row r="13" spans="1:5">
      <c r="A13" s="3" t="s">
        <v>481</v>
      </c>
    </row>
    <row r="14" spans="1:5">
      <c r="A14" s="4" t="s">
        <v>67</v>
      </c>
      <c r="B14" s="5" t="n">
        <v>168689</v>
      </c>
      <c r="C14" s="5" t="n">
        <v>162108</v>
      </c>
      <c r="D14" s="5" t="n">
        <v>313578</v>
      </c>
      <c r="E14" s="5" t="n">
        <v>307730</v>
      </c>
    </row>
    <row r="15" spans="1:5">
      <c r="A15" s="4" t="s">
        <v>73</v>
      </c>
      <c r="B15" s="5" t="n">
        <v>23910</v>
      </c>
      <c r="C15" s="5" t="n">
        <v>22938</v>
      </c>
      <c r="D15" s="5" t="n">
        <v>38364</v>
      </c>
      <c r="E15" s="5" t="n">
        <v>37305</v>
      </c>
    </row>
    <row r="16" spans="1:5">
      <c r="A16" s="4" t="s">
        <v>484</v>
      </c>
    </row>
    <row r="17" spans="1:5">
      <c r="A17" s="3" t="s">
        <v>481</v>
      </c>
    </row>
    <row r="18" spans="1:5">
      <c r="A18" s="4" t="s">
        <v>67</v>
      </c>
      <c r="B18" s="5" t="n">
        <v>38320</v>
      </c>
      <c r="C18" s="5" t="n">
        <v>28688</v>
      </c>
      <c r="D18" s="5" t="n">
        <v>71119</v>
      </c>
      <c r="E18" s="5" t="n">
        <v>56263</v>
      </c>
    </row>
    <row r="19" spans="1:5">
      <c r="A19" s="4" t="s">
        <v>73</v>
      </c>
      <c r="B19" s="7" t="n">
        <v>791</v>
      </c>
      <c r="C19" s="7" t="n">
        <v>-471</v>
      </c>
      <c r="D19" s="7" t="n">
        <v>1109</v>
      </c>
      <c r="E19" s="7" t="n">
        <v>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85</v>
      </c>
      <c r="B1" s="2" t="s">
        <v>486</v>
      </c>
      <c r="C1" s="2" t="s">
        <v>487</v>
      </c>
      <c r="D1" s="2" t="s">
        <v>488</v>
      </c>
      <c r="E1" s="2" t="s">
        <v>489</v>
      </c>
      <c r="F1" s="2" t="s">
        <v>490</v>
      </c>
      <c r="G1" s="2" t="s">
        <v>491</v>
      </c>
      <c r="H1" s="2" t="s">
        <v>492</v>
      </c>
      <c r="I1" s="2" t="s">
        <v>493</v>
      </c>
      <c r="J1" s="2" t="s">
        <v>494</v>
      </c>
      <c r="K1" s="2" t="s">
        <v>495</v>
      </c>
      <c r="L1" s="2" t="s">
        <v>496</v>
      </c>
      <c r="M1" s="2" t="s">
        <v>257</v>
      </c>
      <c r="N1" s="2" t="s">
        <v>478</v>
      </c>
    </row>
    <row r="2" spans="1:14">
      <c r="A2" s="3" t="s">
        <v>497</v>
      </c>
    </row>
    <row r="3" spans="1:14">
      <c r="A3" s="4" t="s">
        <v>498</v>
      </c>
      <c r="M3" s="7" t="n">
        <v>119689</v>
      </c>
      <c r="N3" s="7" t="n">
        <v>92564</v>
      </c>
    </row>
    <row r="4" spans="1:14">
      <c r="A4" s="4" t="s">
        <v>499</v>
      </c>
    </row>
    <row r="5" spans="1:14">
      <c r="A5" s="3" t="s">
        <v>497</v>
      </c>
    </row>
    <row r="6" spans="1:14">
      <c r="A6" s="4" t="s">
        <v>500</v>
      </c>
      <c r="B6" s="7" t="n">
        <v>34713</v>
      </c>
    </row>
    <row r="7" spans="1:14">
      <c r="A7" s="4" t="s">
        <v>498</v>
      </c>
      <c r="B7" s="5" t="n">
        <v>29713</v>
      </c>
    </row>
    <row r="8" spans="1:14">
      <c r="A8" s="4" t="s">
        <v>501</v>
      </c>
      <c r="B8" s="7" t="n">
        <v>5000</v>
      </c>
    </row>
    <row r="9" spans="1:14">
      <c r="A9" s="4" t="s">
        <v>502</v>
      </c>
    </row>
    <row r="10" spans="1:14">
      <c r="A10" s="3" t="s">
        <v>497</v>
      </c>
    </row>
    <row r="11" spans="1:14">
      <c r="A11" s="4" t="s">
        <v>498</v>
      </c>
      <c r="C11" s="7" t="n">
        <v>50794</v>
      </c>
    </row>
    <row r="12" spans="1:14">
      <c r="A12" s="4" t="s">
        <v>503</v>
      </c>
    </row>
    <row r="13" spans="1:14">
      <c r="A13" s="3" t="s">
        <v>497</v>
      </c>
    </row>
    <row r="14" spans="1:14">
      <c r="A14" s="4" t="s">
        <v>498</v>
      </c>
      <c r="M14" s="7" t="n">
        <v>39182</v>
      </c>
    </row>
    <row r="15" spans="1:14">
      <c r="A15" s="4" t="s">
        <v>504</v>
      </c>
    </row>
    <row r="16" spans="1:14">
      <c r="A16" s="3" t="s">
        <v>497</v>
      </c>
    </row>
    <row r="17" spans="1:14">
      <c r="A17" s="4" t="s">
        <v>498</v>
      </c>
      <c r="D17" s="7" t="n">
        <v>37596</v>
      </c>
      <c r="E17" s="13" t="n">
        <v>30.5</v>
      </c>
    </row>
    <row r="18" spans="1:14">
      <c r="A18" s="4" t="s">
        <v>505</v>
      </c>
    </row>
    <row r="19" spans="1:14">
      <c r="A19" s="3" t="s">
        <v>497</v>
      </c>
    </row>
    <row r="20" spans="1:14">
      <c r="A20" s="4" t="s">
        <v>498</v>
      </c>
      <c r="F20" s="7" t="n">
        <v>8717</v>
      </c>
    </row>
    <row r="21" spans="1:14">
      <c r="A21" s="4" t="s">
        <v>506</v>
      </c>
    </row>
    <row r="22" spans="1:14">
      <c r="A22" s="3" t="s">
        <v>497</v>
      </c>
    </row>
    <row r="23" spans="1:14">
      <c r="A23" s="4" t="s">
        <v>498</v>
      </c>
      <c r="G23" s="7" t="n">
        <v>10695</v>
      </c>
      <c r="H23" s="13" t="n">
        <v>8.800000000000001</v>
      </c>
    </row>
    <row r="24" spans="1:14">
      <c r="A24" s="4" t="s">
        <v>507</v>
      </c>
    </row>
    <row r="25" spans="1:14">
      <c r="A25" s="3" t="s">
        <v>497</v>
      </c>
    </row>
    <row r="26" spans="1:14">
      <c r="A26" s="4" t="s">
        <v>498</v>
      </c>
      <c r="I26" s="7" t="n">
        <v>25185</v>
      </c>
      <c r="J26" s="10" t="n">
        <v>24</v>
      </c>
    </row>
    <row r="27" spans="1:14">
      <c r="A27" s="4" t="s">
        <v>508</v>
      </c>
    </row>
    <row r="28" spans="1:14">
      <c r="A28" s="3" t="s">
        <v>497</v>
      </c>
    </row>
    <row r="29" spans="1:14">
      <c r="A29" s="4" t="s">
        <v>498</v>
      </c>
      <c r="K29" s="7" t="n">
        <v>9974</v>
      </c>
      <c r="L29" s="11" t="n">
        <v>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257</v>
      </c>
    </row>
    <row r="3" spans="1:2">
      <c r="A3" s="3" t="s">
        <v>510</v>
      </c>
    </row>
    <row r="4" spans="1:2">
      <c r="A4" s="4" t="s">
        <v>38</v>
      </c>
      <c r="B4" s="7" t="n">
        <v>908546</v>
      </c>
    </row>
    <row r="5" spans="1:2">
      <c r="A5" s="4" t="s">
        <v>511</v>
      </c>
      <c r="B5" s="5" t="n">
        <v>-10752</v>
      </c>
    </row>
    <row r="6" spans="1:2">
      <c r="A6" s="4" t="s">
        <v>512</v>
      </c>
      <c r="B6" s="5" t="n">
        <v>897794</v>
      </c>
    </row>
    <row r="7" spans="1:2">
      <c r="A7" s="4" t="s">
        <v>513</v>
      </c>
      <c r="B7" s="5" t="n">
        <v>62693</v>
      </c>
    </row>
    <row r="8" spans="1:2">
      <c r="A8" s="4" t="s">
        <v>514</v>
      </c>
      <c r="B8" s="5" t="n">
        <v>12474</v>
      </c>
    </row>
    <row r="9" spans="1:2">
      <c r="A9" s="4" t="s">
        <v>38</v>
      </c>
      <c r="B9" s="5" t="n">
        <v>983713</v>
      </c>
    </row>
    <row r="10" spans="1:2">
      <c r="A10" s="4" t="s">
        <v>511</v>
      </c>
      <c r="B10" s="5" t="n">
        <v>-10752</v>
      </c>
    </row>
    <row r="11" spans="1:2">
      <c r="A11" s="4" t="s">
        <v>515</v>
      </c>
      <c r="B11" s="5" t="n">
        <v>972961</v>
      </c>
    </row>
    <row r="12" spans="1:2">
      <c r="A12" s="4" t="s">
        <v>482</v>
      </c>
    </row>
    <row r="13" spans="1:2">
      <c r="A13" s="3" t="s">
        <v>510</v>
      </c>
    </row>
    <row r="14" spans="1:2">
      <c r="A14" s="4" t="s">
        <v>38</v>
      </c>
      <c r="B14" s="5" t="n">
        <v>491895</v>
      </c>
    </row>
    <row r="15" spans="1:2">
      <c r="A15" s="4" t="s">
        <v>511</v>
      </c>
      <c r="B15" s="5" t="n">
        <v>-5752</v>
      </c>
    </row>
    <row r="16" spans="1:2">
      <c r="A16" s="4" t="s">
        <v>512</v>
      </c>
      <c r="B16" s="5" t="n">
        <v>486143</v>
      </c>
    </row>
    <row r="17" spans="1:2">
      <c r="A17" s="4" t="s">
        <v>513</v>
      </c>
      <c r="B17" s="5" t="n">
        <v>8603</v>
      </c>
    </row>
    <row r="18" spans="1:2">
      <c r="A18" s="4" t="s">
        <v>514</v>
      </c>
      <c r="B18" s="5" t="n">
        <v>9558</v>
      </c>
    </row>
    <row r="19" spans="1:2">
      <c r="A19" s="4" t="s">
        <v>38</v>
      </c>
      <c r="B19" s="5" t="n">
        <v>510056</v>
      </c>
    </row>
    <row r="20" spans="1:2">
      <c r="A20" s="4" t="s">
        <v>511</v>
      </c>
      <c r="B20" s="5" t="n">
        <v>-5752</v>
      </c>
    </row>
    <row r="21" spans="1:2">
      <c r="A21" s="4" t="s">
        <v>515</v>
      </c>
      <c r="B21" s="5" t="n">
        <v>504304</v>
      </c>
    </row>
    <row r="22" spans="1:2">
      <c r="A22" s="4" t="s">
        <v>483</v>
      </c>
    </row>
    <row r="23" spans="1:2">
      <c r="A23" s="3" t="s">
        <v>510</v>
      </c>
    </row>
    <row r="24" spans="1:2">
      <c r="A24" s="4" t="s">
        <v>38</v>
      </c>
      <c r="B24" s="5" t="n">
        <v>347507</v>
      </c>
    </row>
    <row r="25" spans="1:2">
      <c r="A25" s="4" t="s">
        <v>511</v>
      </c>
      <c r="B25" s="5" t="n">
        <v>-5000</v>
      </c>
    </row>
    <row r="26" spans="1:2">
      <c r="A26" s="4" t="s">
        <v>512</v>
      </c>
      <c r="B26" s="5" t="n">
        <v>342507</v>
      </c>
    </row>
    <row r="27" spans="1:2">
      <c r="A27" s="4" t="s">
        <v>513</v>
      </c>
      <c r="B27" s="5" t="n">
        <v>31201</v>
      </c>
    </row>
    <row r="28" spans="1:2">
      <c r="A28" s="4" t="s">
        <v>514</v>
      </c>
      <c r="B28" s="5" t="n">
        <v>2226</v>
      </c>
    </row>
    <row r="29" spans="1:2">
      <c r="A29" s="4" t="s">
        <v>38</v>
      </c>
      <c r="B29" s="5" t="n">
        <v>380934</v>
      </c>
    </row>
    <row r="30" spans="1:2">
      <c r="A30" s="4" t="s">
        <v>511</v>
      </c>
      <c r="B30" s="5" t="n">
        <v>-5000</v>
      </c>
    </row>
    <row r="31" spans="1:2">
      <c r="A31" s="4" t="s">
        <v>515</v>
      </c>
      <c r="B31" s="5" t="n">
        <v>375934</v>
      </c>
    </row>
    <row r="32" spans="1:2">
      <c r="A32" s="4" t="s">
        <v>484</v>
      </c>
    </row>
    <row r="33" spans="1:2">
      <c r="A33" s="3" t="s">
        <v>510</v>
      </c>
    </row>
    <row r="34" spans="1:2">
      <c r="A34" s="4" t="s">
        <v>38</v>
      </c>
      <c r="B34" s="5" t="n">
        <v>69144</v>
      </c>
    </row>
    <row r="35" spans="1:2">
      <c r="A35" s="4" t="s">
        <v>511</v>
      </c>
      <c r="B35" s="5" t="n">
        <v>0</v>
      </c>
    </row>
    <row r="36" spans="1:2">
      <c r="A36" s="4" t="s">
        <v>512</v>
      </c>
      <c r="B36" s="5" t="n">
        <v>69144</v>
      </c>
    </row>
    <row r="37" spans="1:2">
      <c r="A37" s="4" t="s">
        <v>513</v>
      </c>
      <c r="B37" s="5" t="n">
        <v>22889</v>
      </c>
    </row>
    <row r="38" spans="1:2">
      <c r="A38" s="4" t="s">
        <v>514</v>
      </c>
      <c r="B38" s="5" t="n">
        <v>690</v>
      </c>
    </row>
    <row r="39" spans="1:2">
      <c r="A39" s="4" t="s">
        <v>38</v>
      </c>
      <c r="B39" s="5" t="n">
        <v>92723</v>
      </c>
    </row>
    <row r="40" spans="1:2">
      <c r="A40" s="4" t="s">
        <v>511</v>
      </c>
      <c r="B40" s="5" t="n">
        <v>0</v>
      </c>
    </row>
    <row r="41" spans="1:2">
      <c r="A41" s="4" t="s">
        <v>515</v>
      </c>
      <c r="B41" s="7" t="n">
        <v>927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27"/>
  </cols>
  <sheetData>
    <row r="1" spans="1:8">
      <c r="A1" s="1" t="s">
        <v>98</v>
      </c>
      <c r="B1" s="2" t="s">
        <v>99</v>
      </c>
      <c r="C1" s="2" t="s">
        <v>100</v>
      </c>
      <c r="D1" s="2" t="s">
        <v>101</v>
      </c>
      <c r="E1" s="2" t="s">
        <v>102</v>
      </c>
      <c r="F1" s="2" t="s">
        <v>103</v>
      </c>
      <c r="G1" s="2" t="s">
        <v>104</v>
      </c>
      <c r="H1" s="2" t="s">
        <v>105</v>
      </c>
    </row>
    <row r="2" spans="1:8">
      <c r="A2" s="4" t="s">
        <v>106</v>
      </c>
      <c r="B2" s="7" t="n">
        <v>709334</v>
      </c>
      <c r="C2" s="7" t="n">
        <v>36334</v>
      </c>
      <c r="D2" s="7" t="n">
        <v>117088</v>
      </c>
      <c r="E2" s="7" t="n">
        <v>896224</v>
      </c>
      <c r="F2" s="7" t="n">
        <v>-181868</v>
      </c>
      <c r="G2" s="7" t="n">
        <v>-159113</v>
      </c>
      <c r="H2" s="7" t="n">
        <v>669</v>
      </c>
    </row>
    <row r="3" spans="1:8">
      <c r="A3" s="3" t="s">
        <v>107</v>
      </c>
    </row>
    <row r="4" spans="1:8">
      <c r="A4" s="4" t="s">
        <v>79</v>
      </c>
      <c r="B4" s="5" t="n">
        <v>25076</v>
      </c>
      <c r="E4" s="5" t="n">
        <v>25242</v>
      </c>
      <c r="H4" s="5" t="n">
        <v>-166</v>
      </c>
    </row>
    <row r="5" spans="1:8">
      <c r="A5" s="4" t="s">
        <v>108</v>
      </c>
      <c r="B5" s="5" t="n">
        <v>2998</v>
      </c>
      <c r="F5" s="5" t="n">
        <v>2998</v>
      </c>
    </row>
    <row r="6" spans="1:8">
      <c r="A6" s="4" t="s">
        <v>109</v>
      </c>
      <c r="B6" s="5" t="n">
        <v>-27166</v>
      </c>
      <c r="F6" s="5" t="n">
        <v>-27234</v>
      </c>
      <c r="H6" s="5" t="n">
        <v>68</v>
      </c>
    </row>
    <row r="7" spans="1:8">
      <c r="A7" s="4" t="s">
        <v>110</v>
      </c>
      <c r="B7" s="5" t="n">
        <v>6266</v>
      </c>
      <c r="F7" s="5" t="n">
        <v>6266</v>
      </c>
      <c r="H7" s="5" t="n">
        <v>0</v>
      </c>
    </row>
    <row r="8" spans="1:8">
      <c r="A8" s="4" t="s">
        <v>95</v>
      </c>
      <c r="B8" s="5" t="n">
        <v>7174</v>
      </c>
      <c r="H8" s="5" t="n">
        <v>-98</v>
      </c>
    </row>
    <row r="9" spans="1:8">
      <c r="A9" s="4" t="s">
        <v>111</v>
      </c>
      <c r="B9" s="5" t="n">
        <v>9017</v>
      </c>
      <c r="D9" s="5" t="n">
        <v>9017</v>
      </c>
    </row>
    <row r="10" spans="1:8">
      <c r="A10" s="4" t="s">
        <v>112</v>
      </c>
      <c r="B10" s="5" t="n">
        <v>-9173</v>
      </c>
      <c r="G10" s="5" t="n">
        <v>-9173</v>
      </c>
    </row>
    <row r="11" spans="1:8">
      <c r="A11" s="4" t="s">
        <v>113</v>
      </c>
      <c r="B11" s="5" t="n">
        <v>14</v>
      </c>
      <c r="D11" s="5" t="n">
        <v>-8260</v>
      </c>
      <c r="G11" s="5" t="n">
        <v>8274</v>
      </c>
    </row>
    <row r="12" spans="1:8">
      <c r="A12" s="4" t="s">
        <v>114</v>
      </c>
      <c r="B12" s="5" t="n">
        <v>0</v>
      </c>
      <c r="D12" s="5" t="n">
        <v>179</v>
      </c>
      <c r="G12" s="5" t="n">
        <v>-179</v>
      </c>
    </row>
    <row r="13" spans="1:8">
      <c r="A13" s="4" t="s">
        <v>115</v>
      </c>
      <c r="B13" s="5" t="n">
        <v>-10809</v>
      </c>
      <c r="E13" s="5" t="n">
        <v>-10809</v>
      </c>
    </row>
    <row r="14" spans="1:8">
      <c r="A14" s="4" t="s">
        <v>116</v>
      </c>
      <c r="B14" s="5" t="n">
        <v>705557</v>
      </c>
      <c r="C14" s="5" t="n">
        <v>36334</v>
      </c>
      <c r="D14" s="5" t="n">
        <v>118024</v>
      </c>
      <c r="E14" s="5" t="n">
        <v>910657</v>
      </c>
      <c r="F14" s="5" t="n">
        <v>-199838</v>
      </c>
      <c r="G14" s="5" t="n">
        <v>-160191</v>
      </c>
      <c r="H14" s="5" t="n">
        <v>571</v>
      </c>
    </row>
    <row r="15" spans="1:8">
      <c r="A15" s="4" t="s">
        <v>117</v>
      </c>
      <c r="F15" s="5" t="n">
        <v>-206081</v>
      </c>
    </row>
    <row r="16" spans="1:8">
      <c r="A16" s="3" t="s">
        <v>107</v>
      </c>
    </row>
    <row r="17" spans="1:8">
      <c r="A17" s="4" t="s">
        <v>79</v>
      </c>
      <c r="B17" s="5" t="n">
        <v>14868</v>
      </c>
      <c r="H17" s="5" t="n">
        <v>-52</v>
      </c>
    </row>
    <row r="18" spans="1:8">
      <c r="A18" s="4" t="s">
        <v>109</v>
      </c>
      <c r="B18" s="5" t="n">
        <v>4117</v>
      </c>
      <c r="H18" s="5" t="n">
        <v>9</v>
      </c>
    </row>
    <row r="19" spans="1:8">
      <c r="A19" s="4" t="s">
        <v>110</v>
      </c>
      <c r="B19" s="5" t="n">
        <v>673</v>
      </c>
      <c r="H19" s="5" t="n">
        <v>0</v>
      </c>
    </row>
    <row r="20" spans="1:8">
      <c r="A20" s="4" t="s">
        <v>95</v>
      </c>
      <c r="B20" s="5" t="n">
        <v>21120</v>
      </c>
      <c r="H20" s="5" t="n">
        <v>-43</v>
      </c>
    </row>
    <row r="21" spans="1:8">
      <c r="A21" s="4" t="s">
        <v>116</v>
      </c>
      <c r="B21" s="5" t="n">
        <v>705557</v>
      </c>
      <c r="C21" s="5" t="n">
        <v>36334</v>
      </c>
      <c r="D21" s="5" t="n">
        <v>118024</v>
      </c>
      <c r="E21" s="5" t="n">
        <v>910657</v>
      </c>
      <c r="F21" s="5" t="n">
        <v>-199838</v>
      </c>
      <c r="G21" s="5" t="n">
        <v>-160191</v>
      </c>
      <c r="H21" s="5" t="n">
        <v>571</v>
      </c>
    </row>
    <row r="22" spans="1:8">
      <c r="A22" s="4" t="s">
        <v>118</v>
      </c>
      <c r="B22" s="5" t="n">
        <v>790259</v>
      </c>
      <c r="C22" s="5" t="n">
        <v>36334</v>
      </c>
      <c r="D22" s="5" t="n">
        <v>123432</v>
      </c>
      <c r="E22" s="5" t="n">
        <v>948830</v>
      </c>
      <c r="F22" s="5" t="n">
        <v>-154115</v>
      </c>
      <c r="G22" s="5" t="n">
        <v>-164774</v>
      </c>
      <c r="H22" s="5" t="n">
        <v>552</v>
      </c>
    </row>
    <row r="23" spans="1:8">
      <c r="A23" s="3" t="s">
        <v>107</v>
      </c>
    </row>
    <row r="24" spans="1:8">
      <c r="A24" s="4" t="s">
        <v>79</v>
      </c>
      <c r="B24" s="5" t="n">
        <v>53230</v>
      </c>
      <c r="E24" s="5" t="n">
        <v>53362</v>
      </c>
      <c r="H24" s="5" t="n">
        <v>-132</v>
      </c>
    </row>
    <row r="25" spans="1:8">
      <c r="A25" s="4" t="s">
        <v>108</v>
      </c>
      <c r="B25" s="5" t="n">
        <v>2040</v>
      </c>
      <c r="F25" s="5" t="n">
        <v>2040</v>
      </c>
    </row>
    <row r="26" spans="1:8">
      <c r="A26" s="4" t="s">
        <v>109</v>
      </c>
      <c r="B26" s="5" t="n">
        <v>19114</v>
      </c>
      <c r="F26" s="5" t="n">
        <v>19011</v>
      </c>
      <c r="H26" s="5" t="n">
        <v>103</v>
      </c>
    </row>
    <row r="27" spans="1:8">
      <c r="A27" s="4" t="s">
        <v>110</v>
      </c>
      <c r="B27" s="5" t="n">
        <v>4722</v>
      </c>
      <c r="F27" s="5" t="n">
        <v>4722</v>
      </c>
      <c r="H27" s="5" t="n">
        <v>0</v>
      </c>
    </row>
    <row r="28" spans="1:8">
      <c r="A28" s="4" t="s">
        <v>95</v>
      </c>
      <c r="B28" s="5" t="n">
        <v>79106</v>
      </c>
      <c r="H28" s="5" t="n">
        <v>-29</v>
      </c>
    </row>
    <row r="29" spans="1:8">
      <c r="A29" s="4" t="s">
        <v>111</v>
      </c>
      <c r="B29" s="5" t="n">
        <v>8132</v>
      </c>
      <c r="D29" s="5" t="n">
        <v>8132</v>
      </c>
    </row>
    <row r="30" spans="1:8">
      <c r="A30" s="4" t="s">
        <v>112</v>
      </c>
      <c r="B30" s="5" t="n">
        <v>-18305</v>
      </c>
      <c r="G30" s="5" t="n">
        <v>-18305</v>
      </c>
    </row>
    <row r="31" spans="1:8">
      <c r="A31" s="4" t="s">
        <v>113</v>
      </c>
      <c r="B31" s="5" t="n">
        <v>5000</v>
      </c>
      <c r="D31" s="5" t="n">
        <v>-8039</v>
      </c>
      <c r="G31" s="5" t="n">
        <v>13039</v>
      </c>
    </row>
    <row r="32" spans="1:8">
      <c r="A32" s="4" t="s">
        <v>114</v>
      </c>
      <c r="B32" s="5" t="n">
        <v>0</v>
      </c>
      <c r="D32" s="5" t="n">
        <v>310</v>
      </c>
      <c r="G32" s="5" t="n">
        <v>-310</v>
      </c>
    </row>
    <row r="33" spans="1:8">
      <c r="A33" s="4" t="s">
        <v>115</v>
      </c>
      <c r="B33" s="5" t="n">
        <v>-12110</v>
      </c>
      <c r="E33" s="5" t="n">
        <v>-12110</v>
      </c>
    </row>
    <row r="34" spans="1:8">
      <c r="A34" s="4" t="s">
        <v>119</v>
      </c>
      <c r="B34" s="5" t="n">
        <v>852082</v>
      </c>
      <c r="C34" s="5" t="n">
        <v>36334</v>
      </c>
      <c r="D34" s="5" t="n">
        <v>123835</v>
      </c>
      <c r="E34" s="5" t="n">
        <v>990082</v>
      </c>
      <c r="F34" s="5" t="n">
        <v>-128342</v>
      </c>
      <c r="G34" s="5" t="n">
        <v>-170350</v>
      </c>
      <c r="H34" s="5" t="n">
        <v>523</v>
      </c>
    </row>
    <row r="35" spans="1:8">
      <c r="A35" s="4" t="s">
        <v>120</v>
      </c>
      <c r="F35" s="5" t="n">
        <v>-143904</v>
      </c>
    </row>
    <row r="36" spans="1:8">
      <c r="A36" s="3" t="s">
        <v>107</v>
      </c>
    </row>
    <row r="37" spans="1:8">
      <c r="A37" s="4" t="s">
        <v>79</v>
      </c>
      <c r="B37" s="5" t="n">
        <v>18072</v>
      </c>
      <c r="H37" s="5" t="n">
        <v>-110</v>
      </c>
    </row>
    <row r="38" spans="1:8">
      <c r="A38" s="4" t="s">
        <v>109</v>
      </c>
      <c r="B38" s="5" t="n">
        <v>11503</v>
      </c>
      <c r="H38" s="5" t="n">
        <v>90</v>
      </c>
    </row>
    <row r="39" spans="1:8">
      <c r="A39" s="4" t="s">
        <v>110</v>
      </c>
      <c r="B39" s="5" t="n">
        <v>3127</v>
      </c>
      <c r="H39" s="5" t="n">
        <v>0</v>
      </c>
    </row>
    <row r="40" spans="1:8">
      <c r="A40" s="4" t="s">
        <v>95</v>
      </c>
      <c r="B40" s="5" t="n">
        <v>33724</v>
      </c>
      <c r="H40" s="5" t="n">
        <v>-20</v>
      </c>
    </row>
    <row r="41" spans="1:8">
      <c r="A41" s="4" t="s">
        <v>119</v>
      </c>
      <c r="B41" s="7" t="n">
        <v>852082</v>
      </c>
      <c r="C41" s="7" t="n">
        <v>36334</v>
      </c>
      <c r="D41" s="7" t="n">
        <v>123835</v>
      </c>
      <c r="E41" s="7" t="n">
        <v>990082</v>
      </c>
      <c r="F41" s="7" t="n">
        <v>-128342</v>
      </c>
      <c r="G41" s="7" t="n">
        <v>-170350</v>
      </c>
      <c r="H41" s="7" t="n">
        <v>5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4</v>
      </c>
      <c r="C1" s="2" t="s">
        <v>25</v>
      </c>
    </row>
    <row r="2" spans="1:3">
      <c r="A2" s="3" t="s">
        <v>517</v>
      </c>
    </row>
    <row r="3" spans="1:3">
      <c r="A3" s="4" t="s">
        <v>518</v>
      </c>
      <c r="B3" s="7" t="n">
        <v>578487</v>
      </c>
      <c r="C3" s="7" t="n">
        <v>522408</v>
      </c>
    </row>
    <row r="4" spans="1:3">
      <c r="A4" s="4" t="s">
        <v>519</v>
      </c>
      <c r="B4" s="5" t="n">
        <v>-113609</v>
      </c>
      <c r="C4" s="5" t="n">
        <v>-98026</v>
      </c>
    </row>
    <row r="5" spans="1:3">
      <c r="A5" s="4" t="s">
        <v>520</v>
      </c>
      <c r="B5" s="5" t="n">
        <v>464878</v>
      </c>
      <c r="C5" s="5" t="n">
        <v>424382</v>
      </c>
    </row>
    <row r="6" spans="1:3">
      <c r="A6" s="4" t="s">
        <v>521</v>
      </c>
    </row>
    <row r="7" spans="1:3">
      <c r="A7" s="3" t="s">
        <v>517</v>
      </c>
    </row>
    <row r="8" spans="1:3">
      <c r="A8" s="4" t="s">
        <v>518</v>
      </c>
      <c r="B8" s="5" t="n">
        <v>126047</v>
      </c>
      <c r="C8" s="5" t="n">
        <v>168467</v>
      </c>
    </row>
    <row r="9" spans="1:3">
      <c r="A9" s="4" t="s">
        <v>520</v>
      </c>
      <c r="B9" s="5" t="n">
        <v>126047</v>
      </c>
      <c r="C9" s="5" t="n">
        <v>168467</v>
      </c>
    </row>
    <row r="10" spans="1:3">
      <c r="A10" s="4" t="s">
        <v>522</v>
      </c>
    </row>
    <row r="11" spans="1:3">
      <c r="A11" s="3" t="s">
        <v>517</v>
      </c>
    </row>
    <row r="12" spans="1:3">
      <c r="A12" s="4" t="s">
        <v>518</v>
      </c>
      <c r="B12" s="5" t="n">
        <v>53821</v>
      </c>
      <c r="C12" s="5" t="n">
        <v>5522</v>
      </c>
    </row>
    <row r="13" spans="1:3">
      <c r="A13" s="4" t="s">
        <v>519</v>
      </c>
      <c r="B13" s="5" t="n">
        <v>-3389</v>
      </c>
      <c r="C13" s="5" t="n">
        <v>-2030</v>
      </c>
    </row>
    <row r="14" spans="1:3">
      <c r="A14" s="4" t="s">
        <v>520</v>
      </c>
      <c r="B14" s="5" t="n">
        <v>50432</v>
      </c>
      <c r="C14" s="5" t="n">
        <v>3492</v>
      </c>
    </row>
    <row r="15" spans="1:3">
      <c r="A15" s="4" t="s">
        <v>523</v>
      </c>
    </row>
    <row r="16" spans="1:3">
      <c r="A16" s="3" t="s">
        <v>517</v>
      </c>
    </row>
    <row r="17" spans="1:3">
      <c r="A17" s="4" t="s">
        <v>518</v>
      </c>
      <c r="B17" s="5" t="n">
        <v>377300</v>
      </c>
      <c r="C17" s="5" t="n">
        <v>333632</v>
      </c>
    </row>
    <row r="18" spans="1:3">
      <c r="A18" s="4" t="s">
        <v>519</v>
      </c>
      <c r="B18" s="5" t="n">
        <v>-97796</v>
      </c>
      <c r="C18" s="5" t="n">
        <v>-84560</v>
      </c>
    </row>
    <row r="19" spans="1:3">
      <c r="A19" s="4" t="s">
        <v>520</v>
      </c>
      <c r="B19" s="5" t="n">
        <v>279504</v>
      </c>
      <c r="C19" s="5" t="n">
        <v>249072</v>
      </c>
    </row>
    <row r="20" spans="1:3">
      <c r="A20" s="4" t="s">
        <v>524</v>
      </c>
    </row>
    <row r="21" spans="1:3">
      <c r="A21" s="3" t="s">
        <v>517</v>
      </c>
    </row>
    <row r="22" spans="1:3">
      <c r="A22" s="4" t="s">
        <v>518</v>
      </c>
      <c r="B22" s="5" t="n">
        <v>21319</v>
      </c>
      <c r="C22" s="5" t="n">
        <v>14787</v>
      </c>
    </row>
    <row r="23" spans="1:3">
      <c r="A23" s="4" t="s">
        <v>519</v>
      </c>
      <c r="B23" s="5" t="n">
        <v>-12424</v>
      </c>
      <c r="C23" s="5" t="n">
        <v>-11436</v>
      </c>
    </row>
    <row r="24" spans="1:3">
      <c r="A24" s="4" t="s">
        <v>520</v>
      </c>
      <c r="B24" s="7" t="n">
        <v>8895</v>
      </c>
      <c r="C24" s="7" t="n">
        <v>33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64</v>
      </c>
      <c r="D1" s="2" t="s">
        <v>1</v>
      </c>
    </row>
    <row r="2" spans="1:5">
      <c r="B2" s="2" t="s">
        <v>24</v>
      </c>
      <c r="C2" s="2" t="s">
        <v>65</v>
      </c>
      <c r="D2" s="2" t="s">
        <v>24</v>
      </c>
      <c r="E2" s="2" t="s">
        <v>65</v>
      </c>
    </row>
    <row r="3" spans="1:5">
      <c r="A3" s="3" t="s">
        <v>192</v>
      </c>
    </row>
    <row r="4" spans="1:5">
      <c r="A4" s="4" t="s">
        <v>526</v>
      </c>
      <c r="B4" s="7" t="n">
        <v>8249</v>
      </c>
      <c r="C4" s="7" t="n">
        <v>5634</v>
      </c>
      <c r="D4" s="7" t="n">
        <v>14930</v>
      </c>
      <c r="E4" s="7" t="n">
        <v>10575</v>
      </c>
    </row>
    <row r="5" spans="1:5">
      <c r="A5" s="3" t="s">
        <v>527</v>
      </c>
    </row>
    <row r="6" spans="1:5">
      <c r="A6" s="4" t="s">
        <v>528</v>
      </c>
      <c r="B6" s="5" t="n">
        <v>17070</v>
      </c>
      <c r="D6" s="5" t="n">
        <v>17070</v>
      </c>
    </row>
    <row r="7" spans="1:5">
      <c r="A7" s="4" t="s">
        <v>529</v>
      </c>
      <c r="B7" s="5" t="n">
        <v>32252</v>
      </c>
      <c r="D7" s="5" t="n">
        <v>32252</v>
      </c>
    </row>
    <row r="8" spans="1:5">
      <c r="A8" s="4" t="s">
        <v>530</v>
      </c>
      <c r="B8" s="5" t="n">
        <v>30425</v>
      </c>
      <c r="D8" s="5" t="n">
        <v>30425</v>
      </c>
    </row>
    <row r="9" spans="1:5">
      <c r="A9" s="4" t="s">
        <v>531</v>
      </c>
      <c r="B9" s="5" t="n">
        <v>29007</v>
      </c>
      <c r="D9" s="5" t="n">
        <v>29007</v>
      </c>
    </row>
    <row r="10" spans="1:5">
      <c r="A10" s="4" t="s">
        <v>532</v>
      </c>
      <c r="B10" s="7" t="n">
        <v>27516</v>
      </c>
      <c r="D10" s="7" t="n">
        <v>275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4</v>
      </c>
      <c r="C2" s="2" t="s">
        <v>65</v>
      </c>
    </row>
    <row r="3" spans="1:3">
      <c r="A3" s="3" t="s">
        <v>122</v>
      </c>
    </row>
    <row r="4" spans="1:3">
      <c r="A4" s="4" t="s">
        <v>123</v>
      </c>
      <c r="B4" s="5" t="n">
        <v>336386</v>
      </c>
      <c r="C4" s="5" t="n">
        <v>135147</v>
      </c>
    </row>
    <row r="5" spans="1:3">
      <c r="A5" s="4" t="s">
        <v>124</v>
      </c>
      <c r="B5" s="5" t="n">
        <v>326827</v>
      </c>
      <c r="C5" s="5" t="n">
        <v>215058</v>
      </c>
    </row>
    <row r="6" spans="1:3">
      <c r="A6" s="4" t="s">
        <v>125</v>
      </c>
      <c r="B6" s="5" t="n">
        <v>5214</v>
      </c>
      <c r="C6" s="5" t="n">
        <v>2640</v>
      </c>
    </row>
    <row r="7" spans="1:3">
      <c r="A7" s="4" t="s">
        <v>126</v>
      </c>
      <c r="B7" s="8" t="n">
        <v>0.38</v>
      </c>
      <c r="C7" s="8" t="n">
        <v>0.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4</v>
      </c>
      <c r="C2" s="2" t="s">
        <v>65</v>
      </c>
    </row>
    <row r="3" spans="1:3">
      <c r="A3" s="3" t="s">
        <v>128</v>
      </c>
    </row>
    <row r="4" spans="1:3">
      <c r="A4" s="4" t="s">
        <v>79</v>
      </c>
      <c r="B4" s="7" t="n">
        <v>53230</v>
      </c>
      <c r="C4" s="7" t="n">
        <v>25076</v>
      </c>
    </row>
    <row r="5" spans="1:3">
      <c r="A5" s="3" t="s">
        <v>129</v>
      </c>
    </row>
    <row r="6" spans="1:3">
      <c r="A6" s="4" t="s">
        <v>130</v>
      </c>
      <c r="B6" s="5" t="n">
        <v>36986</v>
      </c>
      <c r="C6" s="5" t="n">
        <v>32294</v>
      </c>
    </row>
    <row r="7" spans="1:3">
      <c r="A7" s="4" t="s">
        <v>131</v>
      </c>
      <c r="B7" s="5" t="n">
        <v>8132</v>
      </c>
      <c r="C7" s="5" t="n">
        <v>9017</v>
      </c>
    </row>
    <row r="8" spans="1:3">
      <c r="A8" s="4" t="s">
        <v>132</v>
      </c>
      <c r="B8" s="5" t="n">
        <v>-38429</v>
      </c>
      <c r="C8" s="5" t="n">
        <v>-2063</v>
      </c>
    </row>
    <row r="9" spans="1:3">
      <c r="A9" s="4" t="s">
        <v>133</v>
      </c>
      <c r="B9" s="5" t="n">
        <v>-813</v>
      </c>
      <c r="C9" s="5" t="n">
        <v>-403</v>
      </c>
    </row>
    <row r="10" spans="1:3">
      <c r="A10" s="4" t="s">
        <v>134</v>
      </c>
      <c r="B10" s="5" t="n">
        <v>-199</v>
      </c>
      <c r="C10" s="5" t="n">
        <v>-1411</v>
      </c>
    </row>
    <row r="11" spans="1:3">
      <c r="A11" s="4" t="s">
        <v>135</v>
      </c>
      <c r="B11" s="5" t="n">
        <v>-7818</v>
      </c>
      <c r="C11" s="5" t="n">
        <v>-5095</v>
      </c>
    </row>
    <row r="12" spans="1:3">
      <c r="A12" s="4" t="s">
        <v>136</v>
      </c>
      <c r="B12" s="5" t="n">
        <v>-8192</v>
      </c>
      <c r="C12" s="5" t="n">
        <v>-9105</v>
      </c>
    </row>
    <row r="13" spans="1:3">
      <c r="A13" s="4" t="s">
        <v>137</v>
      </c>
      <c r="B13" s="5" t="n">
        <v>3361</v>
      </c>
      <c r="C13" s="5" t="n">
        <v>-2041</v>
      </c>
    </row>
    <row r="14" spans="1:3">
      <c r="A14" s="4" t="s">
        <v>138</v>
      </c>
      <c r="B14" s="5" t="n">
        <v>6267</v>
      </c>
      <c r="C14" s="5" t="n">
        <v>7696</v>
      </c>
    </row>
    <row r="15" spans="1:3">
      <c r="A15" s="4" t="s">
        <v>139</v>
      </c>
      <c r="B15" s="5" t="n">
        <v>3745</v>
      </c>
      <c r="C15" s="5" t="n">
        <v>-9679</v>
      </c>
    </row>
    <row r="16" spans="1:3">
      <c r="A16" s="4" t="s">
        <v>140</v>
      </c>
      <c r="B16" s="5" t="n">
        <v>56270</v>
      </c>
      <c r="C16" s="5" t="n">
        <v>44286</v>
      </c>
    </row>
    <row r="17" spans="1:3">
      <c r="A17" s="3" t="s">
        <v>141</v>
      </c>
    </row>
    <row r="18" spans="1:3">
      <c r="A18" s="4" t="s">
        <v>142</v>
      </c>
      <c r="B18" s="5" t="n">
        <v>-21854</v>
      </c>
      <c r="C18" s="5" t="n">
        <v>-13250</v>
      </c>
    </row>
    <row r="19" spans="1:3">
      <c r="A19" s="4" t="s">
        <v>143</v>
      </c>
      <c r="B19" s="5" t="n">
        <v>-119689</v>
      </c>
      <c r="C19" s="5" t="n">
        <v>-92564</v>
      </c>
    </row>
    <row r="20" spans="1:3">
      <c r="A20" s="4" t="s">
        <v>144</v>
      </c>
      <c r="B20" s="5" t="n">
        <v>1731</v>
      </c>
      <c r="C20" s="5" t="n">
        <v>960</v>
      </c>
    </row>
    <row r="21" spans="1:3">
      <c r="A21" s="4" t="s">
        <v>145</v>
      </c>
      <c r="B21" s="5" t="n">
        <v>-11746</v>
      </c>
      <c r="C21" s="5" t="n">
        <v>0</v>
      </c>
    </row>
    <row r="22" spans="1:3">
      <c r="A22" s="4" t="s">
        <v>146</v>
      </c>
      <c r="B22" s="5" t="n">
        <v>-151558</v>
      </c>
      <c r="C22" s="5" t="n">
        <v>-104854</v>
      </c>
    </row>
    <row r="23" spans="1:3">
      <c r="A23" s="3" t="s">
        <v>147</v>
      </c>
    </row>
    <row r="24" spans="1:3">
      <c r="A24" s="4" t="s">
        <v>148</v>
      </c>
      <c r="B24" s="5" t="n">
        <v>627192</v>
      </c>
      <c r="C24" s="5" t="n">
        <v>239427</v>
      </c>
    </row>
    <row r="25" spans="1:3">
      <c r="A25" s="4" t="s">
        <v>149</v>
      </c>
      <c r="B25" s="5" t="n">
        <v>-495109</v>
      </c>
      <c r="C25" s="5" t="n">
        <v>-168977</v>
      </c>
    </row>
    <row r="26" spans="1:3">
      <c r="A26" s="4" t="s">
        <v>150</v>
      </c>
      <c r="B26" s="5" t="n">
        <v>0</v>
      </c>
      <c r="C26" s="5" t="n">
        <v>14</v>
      </c>
    </row>
    <row r="27" spans="1:3">
      <c r="A27" s="4" t="s">
        <v>151</v>
      </c>
      <c r="B27" s="5" t="n">
        <v>-18305</v>
      </c>
      <c r="C27" s="5" t="n">
        <v>-9173</v>
      </c>
    </row>
    <row r="28" spans="1:3">
      <c r="A28" s="4" t="s">
        <v>115</v>
      </c>
      <c r="B28" s="5" t="n">
        <v>-12110</v>
      </c>
      <c r="C28" s="5" t="n">
        <v>-10809</v>
      </c>
    </row>
    <row r="29" spans="1:3">
      <c r="A29" s="4" t="s">
        <v>152</v>
      </c>
      <c r="B29" s="5" t="n">
        <v>101668</v>
      </c>
      <c r="C29" s="5" t="n">
        <v>50482</v>
      </c>
    </row>
    <row r="30" spans="1:3">
      <c r="A30" s="4" t="s">
        <v>153</v>
      </c>
      <c r="B30" s="5" t="n">
        <v>936</v>
      </c>
      <c r="C30" s="5" t="n">
        <v>-2022</v>
      </c>
    </row>
    <row r="31" spans="1:3">
      <c r="A31" s="4" t="s">
        <v>154</v>
      </c>
      <c r="B31" s="5" t="n">
        <v>7316</v>
      </c>
      <c r="C31" s="5" t="n">
        <v>-12108</v>
      </c>
    </row>
    <row r="32" spans="1:3">
      <c r="A32" s="3" t="s">
        <v>155</v>
      </c>
    </row>
    <row r="33" spans="1:3">
      <c r="A33" s="4" t="s">
        <v>156</v>
      </c>
      <c r="B33" s="7" t="n">
        <v>14544</v>
      </c>
      <c r="C3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4</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4</v>
      </c>
    </row>
    <row r="3" spans="1:2">
      <c r="A3" s="3" t="s">
        <v>158</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2:24:36Z</dcterms:created>
  <dcterms:modified xmlns:dcterms="http://purl.org/dc/terms/" xmlns:xsi="http://www.w3.org/2001/XMLSchema-instance" xsi:type="dcterms:W3CDTF">2018-05-01T12:24:36Z</dcterms:modified>
</cp:coreProperties>
</file>